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solidated Statements of Comp" sheetId="4" r:id="rId4"/>
    <s:sheet name="Condensed Consolidated Stateme5" sheetId="5" r:id="rId5"/>
    <s:sheet name="Basis of Presentation" sheetId="6" r:id="rId6"/>
    <s:sheet name="Segment Information" sheetId="7" r:id="rId7"/>
    <s:sheet name="Earnings Per Share" sheetId="8" r:id="rId8"/>
    <s:sheet name="Stockholders' Deficit" sheetId="9" r:id="rId9"/>
    <s:sheet name="Dividends" sheetId="10" r:id="rId10"/>
    <s:sheet name="Accumulated Other Comprehensive" sheetId="11" r:id="rId11"/>
    <s:sheet name="Open Market Share Repurchase Pr" sheetId="12" r:id="rId12"/>
    <s:sheet name="Fair Value Measurements" sheetId="13" r:id="rId13"/>
    <s:sheet name="Sale of Company-Owned Stores" sheetId="14" r:id="rId14"/>
    <s:sheet name="Legal Matters" sheetId="15" r:id="rId15"/>
    <s:sheet name="Supplemental Disclosures of Cas" sheetId="16" r:id="rId16"/>
    <s:sheet name="Debt" sheetId="17" r:id="rId17"/>
    <s:sheet name="Casualty Insurance" sheetId="18" r:id="rId18"/>
    <s:sheet name="Segment Information (Tables)" sheetId="19" r:id="rId19"/>
    <s:sheet name="Earnings Per Share (Tables)" sheetId="20" r:id="rId20"/>
    <s:sheet name="Stockholders' Deficit (Tables)" sheetId="21" r:id="rId21"/>
    <s:sheet name="Fair Value Measurements (Tables" sheetId="22" r:id="rId22"/>
    <s:sheet name="Revenues, Income from Operation" sheetId="23" r:id="rId23"/>
    <s:sheet name="Reconciliation of Total Segment" sheetId="24" r:id="rId24"/>
    <s:sheet name="Earnings Per Share (Detail)" sheetId="25" r:id="rId25"/>
    <s:sheet name="Earnings Per Share - Additional" sheetId="26" r:id="rId26"/>
    <s:sheet name="Changes in Stockholders' Defici" sheetId="27" r:id="rId27"/>
    <s:sheet name="Dividends - Additional Informat" sheetId="28" r:id="rId28"/>
    <s:sheet name="Accumulated Other Comprehensi29" sheetId="29" r:id="rId29"/>
    <s:sheet name="Open Market Share Repurchase 30" sheetId="30" r:id="rId30"/>
    <s:sheet name="Carrying Amounts and Fair Value" sheetId="31" r:id="rId31"/>
    <s:sheet name="Fair Value Measurements - Addit" sheetId="32" r:id="rId32"/>
    <s:sheet name="Sale of Company-Owned Stores - " sheetId="33" r:id="rId33"/>
    <s:sheet name="Legal Matters - Additional Info" sheetId="34" r:id="rId34"/>
    <s:sheet name="Supplemental Disclosures of C35" sheetId="35" r:id="rId35"/>
    <s:sheet name="Debt - Additional Information (" sheetId="36" r:id="rId36"/>
    <s:sheet name="Casualty Insurance - Additional" sheetId="37" r:id="rId37"/>
  </s:sheets>
  <s:definedNames/>
  <s:calcPr calcId="124519" calcMode="auto" fullCalcOnLoad="1"/>
</s:workbook>
</file>

<file path=xl/sharedStrings.xml><?xml version="1.0" encoding="utf-8"?>
<sst xmlns="http://schemas.openxmlformats.org/spreadsheetml/2006/main" uniqueCount="286">
  <si>
    <t>Document and Entity Information - shares</t>
  </si>
  <si>
    <t>8 Months Ended</t>
  </si>
  <si>
    <t>Sep. 06, 2015</t>
  </si>
  <si>
    <t>Oct. 01, 2015</t>
  </si>
  <si>
    <t>Document And Entity Information [Abstract]</t>
  </si>
  <si>
    <t>Document Type</t>
  </si>
  <si>
    <t>10-Q</t>
  </si>
  <si>
    <t>Amendment Flag</t>
  </si>
  <si>
    <t>false</t>
  </si>
  <si>
    <t>Document Period End Date</t>
  </si>
  <si>
    <t>Sep. 6,
		2015</t>
  </si>
  <si>
    <t>Document Fiscal Year Focus</t>
  </si>
  <si>
    <t>Document Fiscal Period Focus</t>
  </si>
  <si>
    <t>Q3</t>
  </si>
  <si>
    <t>Trading Symbol</t>
  </si>
  <si>
    <t>DPZ</t>
  </si>
  <si>
    <t>Entity Registrant Name</t>
  </si>
  <si>
    <t>DOMINOS PIZZA INC</t>
  </si>
  <si>
    <t>Entity Central Index Key</t>
  </si>
  <si>
    <t>Current Fiscal Year End Date</t>
  </si>
  <si>
    <t>--01-03</t>
  </si>
  <si>
    <t>Entity Filer Category</t>
  </si>
  <si>
    <t>Large Accelerated Filer</t>
  </si>
  <si>
    <t>Entity Common Stock, Shares Outstanding</t>
  </si>
  <si>
    <t>Condensed Consolidated Balance Sheets (Unaudited) - USD ($) $ in Thousands</t>
  </si>
  <si>
    <t>Dec. 28, 2014</t>
  </si>
  <si>
    <t>Current assets:</t>
  </si>
  <si>
    <t>Cash and cash equivalents</t>
  </si>
  <si>
    <t>[1]</t>
  </si>
  <si>
    <t>Restricted cash and cash equivalents</t>
  </si>
  <si>
    <t>Accounts receivable</t>
  </si>
  <si>
    <t>Inventories</t>
  </si>
  <si>
    <t>Prepaid expenses and other</t>
  </si>
  <si>
    <t>Advertising fund assets, restricted</t>
  </si>
  <si>
    <t>Deferred income taxes</t>
  </si>
  <si>
    <t>Asset held for sale</t>
  </si>
  <si>
    <t>Total current assets</t>
  </si>
  <si>
    <t>Property, plant and equipment:</t>
  </si>
  <si>
    <t>Land and buildings</t>
  </si>
  <si>
    <t>Leasehold and other improvements</t>
  </si>
  <si>
    <t>Equipment</t>
  </si>
  <si>
    <t>Construction in progress</t>
  </si>
  <si>
    <t>Property, plant and equipment, Gross, Total</t>
  </si>
  <si>
    <t>Accumulated depreciation and amortization</t>
  </si>
  <si>
    <t>Property, plant and equipment, net</t>
  </si>
  <si>
    <t>Other assets:</t>
  </si>
  <si>
    <t>Deferred financing costs</t>
  </si>
  <si>
    <t>Goodwill</t>
  </si>
  <si>
    <t>Capitalized software</t>
  </si>
  <si>
    <t>Other assets</t>
  </si>
  <si>
    <t>Total other assets</t>
  </si>
  <si>
    <t>Total assets</t>
  </si>
  <si>
    <t>Current liabilities:</t>
  </si>
  <si>
    <t>Current portion of long-term debt</t>
  </si>
  <si>
    <t>Accounts payable</t>
  </si>
  <si>
    <t>Dividends payable</t>
  </si>
  <si>
    <t>Insurance reserves</t>
  </si>
  <si>
    <t>Advertising fund liabilities</t>
  </si>
  <si>
    <t>Other accrued liabilities</t>
  </si>
  <si>
    <t>Total current liabilities</t>
  </si>
  <si>
    <t>Long-term liabilities:</t>
  </si>
  <si>
    <t>Long-term debt, less current portion</t>
  </si>
  <si>
    <t>Total long-term liabilities</t>
  </si>
  <si>
    <t>Stockholders' deficit:</t>
  </si>
  <si>
    <t>Common stock</t>
  </si>
  <si>
    <t>Additional paid-in capital</t>
  </si>
  <si>
    <t>Retained deficit</t>
  </si>
  <si>
    <t>Accumulated other comprehensive loss</t>
  </si>
  <si>
    <t>Total stockholders' deficit</t>
  </si>
  <si>
    <t>Total liabilities and stockholders' deficit</t>
  </si>
  <si>
    <t>The balance sheet at December 28, 2014 has been derived from the audited consolidated financial statements at that date but does not include all of the information and footnotes required by accounting principles generally accepted in the United States for complete financial statements.</t>
  </si>
  <si>
    <t>Condensed Consolidated Statements of Income (Unaudited) - USD ($) $ in Thousands</t>
  </si>
  <si>
    <t>3 Months Ended</t>
  </si>
  <si>
    <t>Sep. 07, 2014</t>
  </si>
  <si>
    <t>Revenues:</t>
  </si>
  <si>
    <t>Revenue</t>
  </si>
  <si>
    <t>Cost of sales:</t>
  </si>
  <si>
    <t>Cost of sales</t>
  </si>
  <si>
    <t>Operating margin</t>
  </si>
  <si>
    <t>General and administrative</t>
  </si>
  <si>
    <t>Income from operations</t>
  </si>
  <si>
    <t>Interest income</t>
  </si>
  <si>
    <t>Interest expense</t>
  </si>
  <si>
    <t>Income before provision for income taxes</t>
  </si>
  <si>
    <t>Provision for income taxes</t>
  </si>
  <si>
    <t>Net income</t>
  </si>
  <si>
    <t>Earnings per share:</t>
  </si>
  <si>
    <t>Common stock - basic</t>
  </si>
  <si>
    <t>Common stock - diluted</t>
  </si>
  <si>
    <t>Dividends declared per share</t>
  </si>
  <si>
    <t>Domestic Stores [Member] | Domestic Company Owned Stores [Member]</t>
  </si>
  <si>
    <t>Domestic Stores [Member] | Domestic Franchise [Member]</t>
  </si>
  <si>
    <t>Supply Chain [Member]</t>
  </si>
  <si>
    <t>International Franchise [Member]</t>
  </si>
  <si>
    <t>Consolidated Statements of Comprehensive Income (Unaudited) - USD ($) $ in Thousands</t>
  </si>
  <si>
    <t>Statement of Comprehensive Income [Abstract]</t>
  </si>
  <si>
    <t>Other comprehensive income (loss), before tax:</t>
  </si>
  <si>
    <t>Currency translation adjustment</t>
  </si>
  <si>
    <t>Tax attributes of items in other comprehensive income (loss):</t>
  </si>
  <si>
    <t>Other comprehensive income (loss), net of tax</t>
  </si>
  <si>
    <t>Comprehensive income</t>
  </si>
  <si>
    <t>Condensed Consolidated Statements of Cash Flows (Unaudited) - USD ($) $ in Thousands</t>
  </si>
  <si>
    <t>Cash flows from operating activities:</t>
  </si>
  <si>
    <t>Adjustments to reconcile net income to net cash provided by operating activities:</t>
  </si>
  <si>
    <t>Depreciation and amortization</t>
  </si>
  <si>
    <t>Gains on sale/disposal of assets</t>
  </si>
  <si>
    <t>Amortization of deferred financing costs</t>
  </si>
  <si>
    <t>Provision for deferred income taxes</t>
  </si>
  <si>
    <t>Non-cash compensation expense</t>
  </si>
  <si>
    <t>Tax impact from equity-based compensation</t>
  </si>
  <si>
    <t>Other</t>
  </si>
  <si>
    <t>Changes in operating assets and liabilities</t>
  </si>
  <si>
    <t>Net cash provided by operating activities</t>
  </si>
  <si>
    <t>Cash flows from investing activities:</t>
  </si>
  <si>
    <t>Capital expenditures</t>
  </si>
  <si>
    <t>Proceeds from sale of assets</t>
  </si>
  <si>
    <t>Changes in restricted cash</t>
  </si>
  <si>
    <t>Net cash provided by investing activities</t>
  </si>
  <si>
    <t>Cash flows from financing activities:</t>
  </si>
  <si>
    <t>Proceeds from issuance of long-term debt</t>
  </si>
  <si>
    <t>Repayments of long-term debt and capital lease obligations</t>
  </si>
  <si>
    <t>Proceeds from exercise of stock options</t>
  </si>
  <si>
    <t>Purchases of common stock</t>
  </si>
  <si>
    <t>Tax payments for restricted stock upon vesting</t>
  </si>
  <si>
    <t>Payments of common stock dividends and equivalents</t>
  </si>
  <si>
    <t>Net cash used in financing activities</t>
  </si>
  <si>
    <t>Effect of exchange rate changes on cash and cash equivalents</t>
  </si>
  <si>
    <t>Change in cash and cash equivalents</t>
  </si>
  <si>
    <t>Cash and cash equivalents, at beginning of period</t>
  </si>
  <si>
    <t>Cash and cash equivalents, at end of period</t>
  </si>
  <si>
    <t>Basis of Presentation</t>
  </si>
  <si>
    <t>Accounting Policies [Abstract]</t>
  </si>
  <si>
    <t>1. Basis of Presentation
The accompanying unaudited condensed consolidated financial
statements have been prepared in accordance with accounting
principles generally accepted in the United States for interim
financial information and with the instructions to Form 10-Q and
Rule 10-01 of Regulation S-X. Accordingly, they do not include all
of the information and footnotes required by accounting principles
generally accepted in the United States for complete financial
statements. For further information, refer to the consolidated
financial statements and footnotes for the fiscal year ended
December 28, 2014 included in our annual report on Form
10-K.
In the opinion of management, all adjustments, consisting of normal
recurring items, considered necessary for a fair statement have
been included. Operating results for the fiscal quarter ended
September 6, 2015 are not necessarily indicative of the
results that may be expected for the fiscal year ending
January 3, 2016.</t>
  </si>
  <si>
    <t>Segment Information</t>
  </si>
  <si>
    <t>Segment Reporting [Abstract]</t>
  </si>
  <si>
    <t>2. Segment Information
The following table summarizes revenues, income from operations and
earnings before interest, taxes, depreciation, amortization and
other, which is the measure by which the Company allocates
resources to its segments and which we refer to as Segment Income,
for each of our reportable segments.
Fiscal Quarters Ended
September 6, 2015 and September 7, 2014
Domestic Supply International Intersegment Other Total
Revenues
2015 $ 145,841 $ 327,885 $ 35,264 $ (24,294 ) $ — $ 484,696
2014 129,502 306,131 34,560 (23,625 ) — 446,568
Income from operations
2015 $ 45,482 $ 23,729 $ 27,922 N/A $ (16,590 ) $ 80,543
2014 43,000 22,952 28,288 N/A (17,299 ) 76,941
Segment Income
2015 $ 47,566 $ 26,061 $ 27,954 N/A $ (9,760 ) $ 91,821
2014 44,761 25,033 28,327 N/A (10,110 ) 88,011
Three Fiscal Quarters Ended
September 6, 2015 and September 7, 2014
Domestic Supply International Intersegment Other Total
Revenues
2015 $ 449,611 $ 993,015 $ 107,584 $ (74,865 ) $ — $ 1,475,345
2014 396,232 923,900 102,883 (72,132 ) — 1,350,883
Income from operations
2015 $ 153,732 $ 76,937 $ 86,205 N/A $ (49,847 ) $ 267,027
2014 135,105 70,044 84,682 N/A (47,352 ) 242,479
Segment Income
2015 $ 159,118 $ 83,832 $ 86,211 N/A $ (28,324 ) $ 300,837
2014 138,413 76,184 84,500 N/A (26,078 ) 273,019
The following table reconciles Total Segment Income to consolidated
income before provision for income taxes.
Fiscal Quarter Ended Three Fiscal Quarters Ended
September 6, September 7, September 6, September 7,
Total Segment Income $ 91,821 $ 88,011 $ 300,837 $ 273,019
Depreciation and amortization (7,667 ) (6,947 ) (22,695 ) (20,024 )
Gains (losses) on sale/disposal of assets (199 ) (306 ) 73 1,381
Non-cash compensation expense (3,412 ) (3,817 ) (11,188 ) (11,897 )
Income from operations 80,543 76,941 267,027 242,479
Interest income 64 22 203 80
Interest expense (19,979 ) (19,974 ) (59,142 ) (60,151 )
Income before provision for income taxes $ 60,628 $ 56,989 $ 208,088 $ 182,408</t>
  </si>
  <si>
    <t>Earnings Per Share</t>
  </si>
  <si>
    <t>Earnings Per Share [Abstract]</t>
  </si>
  <si>
    <t>3. Earnings Per Share
Fiscal Quarter Ended Three Fiscal Quarters Ended
September 6, September 7, September 6, September 7,
Net income available to common $ 37,832 $ 35,618 $ 130,030 $ 114,554
Basic weighted average number of shares 54,463,073 54,620,539 54,834,627 54,949,257
Earnings per share – basic $ 0.69 $ 0.65 $ 2.37 $ 2.08
Diluted weighted average number of shares 56,115,670 56,610,608 56,584,913 57,030,669
Earnings per share – diluted $ 0.67 $ 0.63 $ 2.30 $ 2.01
The denominators used in calculating diluted earnings per share for
common stock for the third quarter and three fiscal quarters of
2015 do not include 188,080 options to purchase common stock, as
the effect of including these options would have been
anti-dilutive. The denominators used in calculating diluted
earnings per share for common stock for the third quarter and three
fiscal quarters of 2014 do not include 335,420 options to purchase
common stock, as the effect of including these options would have
been anti-dilutive.</t>
  </si>
  <si>
    <t>Stockholders' Deficit</t>
  </si>
  <si>
    <t>Disclosure of Compensation Related Costs, Share-based Payments [Abstract]</t>
  </si>
  <si>
    <t>4. Stockholders’ Deficit
The following table summarizes changes in Stockholders’
Deficit for the three fiscal quarters of 2015.
Common Stock Additional Retained Accumulated
Shares Amount
Balance at December 28, 2014 55,553,149 $ 556 $ 29,561 $ (1,246,921 ) $ (2,661 )
Net income — — — 130,030 —
Common stock dividends — — — (51,095 ) —
Issuance of common stock, net 79,375 1 — — —
Tax payments for restricted stock upon vesting (69,334 ) (1 ) (7,441 ) — —
Purchases of common stock (1,293,924 ) (13 ) (52,236 ) (86,301 ) —
Exercise of stock options 377,677 3 4,456 — —
Tax impact from equity-based compensation — — 15,745 — —
Non-cash compensation expense — — 11,188 — —
Currency translation adjustment, net of tax — — — — (820 )
Balance at September 6, 2015 54,646,943 $ 546 $ 1,273 $ (1,254,287 ) $ (3,481 )</t>
  </si>
  <si>
    <t>Dividends</t>
  </si>
  <si>
    <t>Dividends [Abstract]</t>
  </si>
  <si>
    <t>5. Dividends
During the three fiscal quarters of 2015, the Company paid
approximately $48.1 million of common stock dividends.
Additionally, during the third quarter of 2015, the Company’s
Board of Directors declared a $0.31 per share quarterly dividend on
its outstanding common stock for shareholders of record as of
September 15, 2015 which was paid on September 30, 2015.
The Company had approximately $17.3 million accrued for common
stock dividends at September 6, 2015.
Subsequent to the third quarter, the Company’s Board of
Directors declared a $0.31 per share quarterly dividend on its
outstanding common stock for shareholders of record as of
December 15, 2015 to be paid on December 30, 2015.</t>
  </si>
  <si>
    <t>Accumulated Other Comprehensive Loss</t>
  </si>
  <si>
    <t>Equity [Abstract]</t>
  </si>
  <si>
    <t>6. Accumulated Other Comprehensive Loss
The approximately $3.5 million of accumulated other comprehensive
loss at September 6, 2015 and the approximately $2.7 million
of accumulated other comprehensive loss at December 28, 2014
represent currency translation adjustments, net of tax. There were
no reclassifications out of accumulated other comprehensive loss to
net income in the three fiscal quarters of 2015 or the three fiscal
quarters of 2014.</t>
  </si>
  <si>
    <t>Open Market Share Repurchase Program</t>
  </si>
  <si>
    <t>7. Open Market Share Repurchase Program
During the third quarter of 2015, the Company repurchased and
retired 365,460 shares of common stock for approximately $40.9
million; during the three fiscal quarters of 2015, the Company
repurchased and retired 1,293,924 shares of common stock for
approximately $138.6 million. As of September 6, 2015, the
Company had $159.4 million remaining for future share repurchases
under its Board of Directors approved open market share repurchase
program, which was reset at $200.0 million during the third quarter
of 2015.
During the third quarter of 2014, the Company repurchased and
retired 242,700 shares of common stock for approximately $17.4
million; during the three fiscal quarters of 2014, the Company
repurchased and retired 1,151,931 shares of common stock for
approximately $82.4 million. These shares were repurchased under
the Company’s open market share repurchase program.</t>
  </si>
  <si>
    <t>Fair Value Measurements</t>
  </si>
  <si>
    <t>Fair Value Disclosures [Abstract]</t>
  </si>
  <si>
    <t>8. Fair Value Measurements
Fair value measurements enable the reader of the financial
statements to assess the inputs used to develop those measurements
by establishing a hierarchy for ranking the quality and reliability
of the information used to determine fair values. The Company
classifies and discloses assets and liabilities carried at fair
value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fair values of the Company’s cash equivalents and
investments in marketable securities are based on quoted prices in
active markets for identical assets. The following tables summarize
the carrying amounts and fair values of certain assets at
September 6, 2015 and December 28, 2014:
At September 6, 2015
Fair Value Estimated Using
Carrying Level 1 Level 2 Level 3
Cash equivalents $ 17,370 $ 17,370 $ — $ —
Restricted cash equivalents 57,855 57,855 — —
Investments in marketable securities 5,656 5,656 — —
At December 28, 2014
Fair Value Estimated Using
Carrying Level 1 Level 2 Level 3
Cash equivalents $ 16,290 $ 16,290 $ — $ —
Restricted cash equivalents 93,121 93,121 — —
Investments in marketable securities 4,586 4,586 — —
At September 6, 2015, the Company estimated that the $1.522
billion in principal amount of outstanding fixed rate notes had a
fair value of approximately $1.572 billion; and at
December 28, 2014 the $1.522 billion in principal amount of
outstanding fixed rate notes had a fair value of approximately
$1.597 billion. The fixed rate notes are classified as a Level 2
measurement, as the Company estimated the fair value amount by
using available market information. The Company obtained quotes
from two separate brokerage firms that are knowledgeable about the
Company’s fixed rate notes and, at times, trade these notes.
The Company also performed its own internal analysis based on the
information gathered from public markets, including information on
notes that are similar to that of the Company. However,
considerable judgment is required to interpret market data to
estimate fair value. Accordingly, the fair value estimates
presented are not necessarily indicative of the amount that the
Company or the debtholders could realize in a current market
exchange. The use of different assumptions and/or estimation
methodologies may have a material effect on the estimated fair
values stated above.</t>
  </si>
  <si>
    <t>Sale of Company-Owned Stores</t>
  </si>
  <si>
    <t>Restructuring and Related Activities [Abstract]</t>
  </si>
  <si>
    <t>9. Sale of Company-Owned Stores
During the first quarter of 2014, the Company sold 14 Company-owned
stores to a franchisee. In connection with the sale of these 14
stores, the Company recorded a $1.7 million pre-tax gain on the
related assets, which was net of a $0.5 million reduction in
goodwill. The gain was recorded in general and administrative
expense in the Company’s condensed consolidated statements of
income. As a result of this capital gain, the Company also released
$0.3 million of a deferred tax valuation allowance.</t>
  </si>
  <si>
    <t>Legal Matters</t>
  </si>
  <si>
    <t>Commitments and Contingencies Disclosure [Abstract]</t>
  </si>
  <si>
    <t>10. Legal Matters
In 2013, the Company was named as a defendant in a lawsuit along
with a large franchisee and the franchisee’s delivery driver.
The jury delivered a $32.0 million judgment for the plaintiff where
the Company was found to be 60% liable. The Company denied
liability and filed an appeal of the verdict on a variety of
grounds. In the first quarter of 2015, the appellate court reversed
the trial court’s decision and dismissed the claims against
the Company. The plaintiff has filed a writ of review with the
Texas Supreme Court. The Company’s response is due on or
before October 19, 2015. The Company continues to deny
liability in this matter and assert that the claims were
appropriately dismissed by the Texas Court of Appeals.</t>
  </si>
  <si>
    <t>Supplemental Disclosures of Cash Flow Information</t>
  </si>
  <si>
    <t>Supplemental Cash Flow Elements [Abstract]</t>
  </si>
  <si>
    <t>11. Supplemental Disclosures of Cash Flow Information
At September 6, 2015, the Company had $1.0 million of non-cash
investing activities related to accruals for capital
expenditures.
During the first quarter of 2015, the Company renewed the capital
lease of a supply chain center building and extended the term of
the lease through August 2028. As a result of the new lease, the
Company recorded non-cash financing activities of $3.4 million for
the increase in capital lease assets and liabilities during the
first quarter of 2015.
During the third quarter of 2015, the Company entered into a
capital lease for a Company-owned store. As a result, the Company
recorded non-cash financing activities of $0.6 million for the
increase in capital lease assets and liabilities during the third
quarter of 2015.</t>
  </si>
  <si>
    <t>Debt</t>
  </si>
  <si>
    <t>Debt Disclosure [Abstract]</t>
  </si>
  <si>
    <t>12. Debt
Subsequent to the third quarter of 2015, the Company announced its
intention to complete a recapitalization transaction. Certain of
the Company’s subsidiaries intend to issue approximately $1.5
billion of new fixed rate notes and use the proceeds to prepay and
retire 35% of the Company’s existing Series 2012-1 5.216%
Fixed Rate Senior Secured Notes (the 2012 Notes) at par, for
approximately $551.3 million, to pay transaction fees and for
general corporate purposes. The Company also expects to enter into
a new $125 million variable funding note facility, which will
replace its existing $100 million variable funding note facility.
The Company anticipates that the refinancing transaction will close
during the fourth quarter of 2015. On the closing date of the
anticipated refinancing transaction, the Company expects that its
defined leverage ratios will exceed 4.5x, and as a result, the
Company will be required to make up $26.9 million in principal
amortization payments it had previously not made in future
quarters.</t>
  </si>
  <si>
    <t>Casualty Insurance</t>
  </si>
  <si>
    <t>Insurance [Abstract]</t>
  </si>
  <si>
    <t>13. Casualty Insurance
The Company has retention programs for workers’ compensation,
general liability and owned and non-owned automobile liabilities
for its corporate stores, offices and supply chain centers.
Insurance reserves relating to these retention programs are based
on independent actuarial estimates. During the third quarter of
2015, the Company recorded approximately $5.7 million of pre-tax
incremental insurance expense related to updated independent
actuarial estimates for its casualty insurance program. This charge
increased domestic Company-owned stores cost of sales in the
condensed consolidated statements of income by approximately $4.3
million and increased supply chain cost of sales in the condensed
consolidated statements of income by approximately $1.4
million.</t>
  </si>
  <si>
    <t>Segment Information (Tables)</t>
  </si>
  <si>
    <t>Revenues, Income from Operations and Earnings Before Interest, Taxes, Depreciation, Amortization and Other, for each of Reportable Segments</t>
  </si>
  <si>
    <t xml:space="preserve">The following table summarizes revenues, income from operations and
earnings before interest, taxes, depreciation, amortization and
other, which is the measure by which the Company allocates
resources to its segments and which we refer to as Segment Income,
for each of our reportable segments.
Fiscal Quarters Ended
September 6, 2015 and September 7, 2014
Domestic Supply International Intersegment Other Total
Revenues
2015 $ 145,841 $ 327,885 $ 35,264 $ (24,294 ) $ — $ 484,696
2014 129,502 306,131 34,560 (23,625 ) — 446,568
Income from operations
2015 $ 45,482 $ 23,729 $ 27,922 N/A $ (16,590 ) $ 80,543
2014 43,000 22,952 28,288 N/A (17,299 ) 76,941
Segment Income
2015 $ 47,566 $ 26,061 $ 27,954 N/A $ (9,760 ) $ 91,821
2014 44,761 25,033 28,327 N/A (10,110 ) 88,011
Three Fiscal Quarters Ended
September 6, 2015 and September 7, 2014
Domestic Supply International Intersegment Other Total
Revenues
2015 $ 449,611 $ 993,015 $ 107,584 $ (74,865 ) $ — $ 1,475,345
2014 396,232 923,900 102,883 (72,132 ) — 1,350,883
Income from operations
2015 $ 153,732 $ 76,937 $ 86,205 N/A $ (49,847 ) $ 267,027
2014 135,105 70,044 84,682 N/A (47,352 ) 242,479
Segment Income
2015 $ 159,118 $ 83,832 $ 86,211 N/A $ (28,324 ) $ 300,837
2014 138,413 76,184 84,500 N/A (26,078 ) 273,019 </t>
  </si>
  <si>
    <t>Reconciliation of Total Segment Income to Consolidated Income Before Provision for Income Taxes</t>
  </si>
  <si>
    <t>The following table reconciles Total Segment Income to consolidated
income before provision for income taxes.
Fiscal Quarter Ended Three Fiscal Quarters Ended
September 6, September 7, September 6, September 7,
Total Segment Income $ 91,821 $ 88,011 $ 300,837 $ 273,019
Depreciation and amortization (7,667 ) (6,947 ) (22,695 ) (20,024 )
Gains (losses) on sale/disposal of assets (199 ) (306 ) 73 1,381
Non-cash compensation expense (3,412 ) (3,817 ) (11,188 ) (11,897 )
Income from operations 80,543 76,941 267,027 242,479
Interest income 64 22 203 80
Interest expense (19,979 ) (19,974 ) (59,142 ) (60,151 )
Income before provision for income taxes $ 60,628 $ 56,989 $ 208,088 $ 182,408</t>
  </si>
  <si>
    <t>Earnings Per Share (Tables)</t>
  </si>
  <si>
    <t xml:space="preserve">Fiscal Quarter Ended Three Fiscal Quarters Ended
September 6, September 7, September 6, September 7,
Net income available to common $ 37,832 $ 35,618 $ 130,030 $ 114,554
Basic weighted average number of shares 54,463,073 54,620,539 54,834,627 54,949,257
Earnings per share – basic $ 0.69 $ 0.65 $ 2.37 $ 2.08
Diluted weighted average number of shares 56,115,670 56,610,608 56,584,913 57,030,669
Earnings per share – diluted $ 0.67 $ 0.63 $ 2.30 $ 2.01 </t>
  </si>
  <si>
    <t>Stockholders' Deficit (Tables)</t>
  </si>
  <si>
    <t>Changes in Stockholders' Deficit</t>
  </si>
  <si>
    <t>The following table summarizes changes in Stockholders’
Deficit for the three fiscal quarters of 2015.
Common Stock Additional Retained Accumulated
Shares Amount
Balance at December 28, 2014 55,553,149 $ 556 $ 29,561 $ (1,246,921 ) $ (2,661 )
Net income — — — 130,030 —
Common stock dividends — — — (51,095 ) —
Issuance of common stock, net 79,375 1 — — —
Tax payments for restricted stock upon vesting (69,334 ) (1 ) (7,441 ) — —
Purchases of common stock (1,293,924 ) (13 ) (52,236 ) (86,301 ) —
Exercise of stock options 377,677 3 4,456 — —
Tax impact from equity-based compensation — — 15,745 — —
Non-cash compensation expense — — 11,188 — —
Currency translation adjustment, net of tax — — — — (820 )
Balance at September 6, 2015 54,646,943 $ 546 $ 1,273 $ (1,254,287 ) $ (3,481 )</t>
  </si>
  <si>
    <t>Fair Value Measurements (Tables)</t>
  </si>
  <si>
    <t>Carrying Amounts and Fair Values of Certain Assets</t>
  </si>
  <si>
    <t xml:space="preserve">The following tables summarize the carrying amounts and fair values
of certain assets at September 6, 2015 and December 28,
2014:
At September 6, 2015
Fair Value Estimated Using
Carrying Level 1 Level 2 Level 3
Cash equivalents $ 17,370 $ 17,370 $ — $ —
Restricted cash equivalents 57,855 57,855 — —
Investments in marketable securities 5,656 5,656 — —
At December 28, 2014
Fair Value Estimated Using
Carrying Level 1 Level 2 Level 3
Cash equivalents $ 16,290 $ 16,290 $ — $ —
Restricted cash equivalents 93,121 93,121 — —
Investments in marketable securities 4,586 4,586 — — </t>
  </si>
  <si>
    <t>Revenues, Income from Operations and Earnings Before Interest, Taxes, Depreciation, Amortization and Other, for each of Reportable Segments (Detail) - USD ($) $ in Thousands</t>
  </si>
  <si>
    <t>Segment Reporting Information [Line Items]</t>
  </si>
  <si>
    <t>Revenues</t>
  </si>
  <si>
    <t>Segment Income</t>
  </si>
  <si>
    <t>Operating Segments [Member] | Domestic Stores [Member]</t>
  </si>
  <si>
    <t>Operating Segments [Member] | Supply Chain [Member]</t>
  </si>
  <si>
    <t>Operating Segments [Member] | International Franchise [Member]</t>
  </si>
  <si>
    <t>Intersegment Revenues [Member]</t>
  </si>
  <si>
    <t>Segment Reconciling [Member]</t>
  </si>
  <si>
    <t>Reconciliation of Total Segment Income to Consolidated Income Before Provision for Income Taxes (Detail) - USD ($) $ in Thousands</t>
  </si>
  <si>
    <t>Total Segment Income</t>
  </si>
  <si>
    <t>Gains (losses) on sale/disposal of assets</t>
  </si>
  <si>
    <t>Earnings Per Share (Detail) - USD ($) $ / shares in Units, $ in Thousands</t>
  </si>
  <si>
    <t>Net income available to common stockholders - basic and diluted</t>
  </si>
  <si>
    <t>Basic weighted average number of shares</t>
  </si>
  <si>
    <t>Earnings per share - basic</t>
  </si>
  <si>
    <t>Diluted weighted average number of shares</t>
  </si>
  <si>
    <t>Earnings per share - diluted</t>
  </si>
  <si>
    <t>Earnings Per Share - Additional Information (Detail) - shares</t>
  </si>
  <si>
    <t>Anti-dilutive stock options to purchase common stock not included in calculating earnings per share</t>
  </si>
  <si>
    <t>Changes in Stockholders' Deficit (Detail) - USD ($) $ in Thousands</t>
  </si>
  <si>
    <t>Stockholders' Deficit [Line Items]</t>
  </si>
  <si>
    <t>Beginning Balance</t>
  </si>
  <si>
    <t>Ending Balance</t>
  </si>
  <si>
    <t>Common Stock [Member]</t>
  </si>
  <si>
    <t>Beginning Balance, (in shares)</t>
  </si>
  <si>
    <t>Issuance of common stock, net, (in shares)</t>
  </si>
  <si>
    <t>Issuance of common stock, net</t>
  </si>
  <si>
    <t>Tax payments for restricted stock upon vesting, (in shares)</t>
  </si>
  <si>
    <t>Purchases of common stock, (in shares)</t>
  </si>
  <si>
    <t>Exercise of stock options, (in shares)</t>
  </si>
  <si>
    <t>Exercise of stock options</t>
  </si>
  <si>
    <t>Ending Balance, (in shares)</t>
  </si>
  <si>
    <t>Additional Paid-in Capital [Member]</t>
  </si>
  <si>
    <t>Retained Deficit [Member]</t>
  </si>
  <si>
    <t>Common stock dividends</t>
  </si>
  <si>
    <t>Accumulated Other Comprehensive Loss [Member]</t>
  </si>
  <si>
    <t>Currency translation adjustment, net of tax</t>
  </si>
  <si>
    <t>Dividends - Additional Information (Detail) - USD ($) $ / shares in Units, $ in Thousands</t>
  </si>
  <si>
    <t>Oct. 06, 2015</t>
  </si>
  <si>
    <t>Dividends Payable [Line Items]</t>
  </si>
  <si>
    <t>Common stock dividends accrued</t>
  </si>
  <si>
    <t>Common stock dividend paid</t>
  </si>
  <si>
    <t>Record date of dividend</t>
  </si>
  <si>
    <t>Sep. 15,
		2015</t>
  </si>
  <si>
    <t>Dividend payable date</t>
  </si>
  <si>
    <t>Sep. 30,
		2015</t>
  </si>
  <si>
    <t>Subsequent Event [Member]</t>
  </si>
  <si>
    <t>Dec. 15,
		2015</t>
  </si>
  <si>
    <t>Dec. 30,
		2015</t>
  </si>
  <si>
    <t>Accumulated Other Comprehensive Loss - Additional Information (Detail) - USD ($)</t>
  </si>
  <si>
    <t>Reclassification losses from accumulated other comprehensive loss to net income</t>
  </si>
  <si>
    <t>Open Market Share Repurchase Program - Additional Information (Detail) - USD ($)</t>
  </si>
  <si>
    <t>Common stock repurchased and retired (in shares)</t>
  </si>
  <si>
    <t>Common stock repurchased and retired</t>
  </si>
  <si>
    <t>Stock repurchase program, amount remaining</t>
  </si>
  <si>
    <t>Share repurchase program, approved amount</t>
  </si>
  <si>
    <t>Carrying Amounts and Fair Values of Certain Assets (Detail) - USD ($) $ in Thousands</t>
  </si>
  <si>
    <t>Fair Value, Balance Sheet Grouping, Financial Statement Captions [Line Items]</t>
  </si>
  <si>
    <t>Cash equivalents, carrying amount</t>
  </si>
  <si>
    <t>Restricted cash equivalents, carrying amount</t>
  </si>
  <si>
    <t>Investments in marketable securities, carrying amount</t>
  </si>
  <si>
    <t>Fair Value, Inputs, Level 1 [Member]</t>
  </si>
  <si>
    <t>Cash equivalents, fair value</t>
  </si>
  <si>
    <t>Restricted cash equivalents, fair value</t>
  </si>
  <si>
    <t>Fair Value Measurements - Additional Information (Detail) - Fixed Rate Senior Notes [Member] - USD ($) $ in Millions</t>
  </si>
  <si>
    <t>Principal amount of outstanding debt</t>
  </si>
  <si>
    <t>Fair value of debt outstanding</t>
  </si>
  <si>
    <t>Sale of Company-Owned Stores - Additional Information (Detail) $ in Millions</t>
  </si>
  <si>
    <t>Mar. 23, 2014USD ($)Store</t>
  </si>
  <si>
    <t>Number of company-owned stores sold | Store</t>
  </si>
  <si>
    <t>Pre-tax gain on sale of assets, net of goodwill reduction, charged to general and administrative expenses</t>
  </si>
  <si>
    <t>Reduction of goodwill related to sale of stores</t>
  </si>
  <si>
    <t>Deferred tax valuation allowance</t>
  </si>
  <si>
    <t>Legal Matters - Additional Information (Detail) $ in Millions</t>
  </si>
  <si>
    <t>Sep. 06, 2015USD ($)</t>
  </si>
  <si>
    <t>Amount delivered for plaintiff</t>
  </si>
  <si>
    <t>Percentage liable by company for plaintiff</t>
  </si>
  <si>
    <t>60.00%</t>
  </si>
  <si>
    <t>Supplemental Disclosures of Cash Flow Information - Additional Information (Detail) - USD ($) $ in Millions</t>
  </si>
  <si>
    <t>Mar. 22, 2015</t>
  </si>
  <si>
    <t>Accruals for capital expenditures related to non-cash investing activities</t>
  </si>
  <si>
    <t>Extended lease agreement expiration date</t>
  </si>
  <si>
    <t>2028-08</t>
  </si>
  <si>
    <t>Increase in capital lease assets and liabilities related to non-cash financing activities</t>
  </si>
  <si>
    <t>Debt - Additional Information (Detail) - USD ($)</t>
  </si>
  <si>
    <t>Sep. 28, 2015</t>
  </si>
  <si>
    <t>Debt Instrument [Line Items]</t>
  </si>
  <si>
    <t>Principal amortization payments for remainder of fiscal year previously not made in future quarters</t>
  </si>
  <si>
    <t>Debt instrument, stated percentage</t>
  </si>
  <si>
    <t>5.216%</t>
  </si>
  <si>
    <t>Minimum [Member] | Subsequent Event [Member]</t>
  </si>
  <si>
    <t>Leverage ratio of total debt to earnings before interest, tax, depreciation amortization</t>
  </si>
  <si>
    <t>2012 Notes [Member]</t>
  </si>
  <si>
    <t>Variable fund notes</t>
  </si>
  <si>
    <t>2012 Notes [Member] | Subsequent Event [Member]</t>
  </si>
  <si>
    <t>Debt instrument face amount</t>
  </si>
  <si>
    <t>Debt instrument prepay and retire percentage</t>
  </si>
  <si>
    <t>35.00%</t>
  </si>
  <si>
    <t>Prepayment of fixed rate notes</t>
  </si>
  <si>
    <t>Casualty Insurance - Additional Information (Detail) $ in Millions</t>
  </si>
  <si>
    <t>Casualty Insurance Charge [Line Items]</t>
  </si>
  <si>
    <t>Pre-tax incremental insurance expense</t>
  </si>
  <si>
    <t>Domestic Stores [Member] | Domestic Company Owned Stores [Member] | Cost of Sales [Member]</t>
  </si>
  <si>
    <t>Supply Chain [Member] | Cost of Sales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4" r="B10" t="s">
        <v>17</v>
      </c>
    </row>
    <row r="11" spans="1:3">
      <c s="4" r="A11" t="s">
        <v>18</v>
      </c>
      <c s="5" r="B11" t="n">
        <v>1286681</v>
      </c>
    </row>
    <row r="12" spans="1:3">
      <c s="4" r="A12" t="s">
        <v>19</v>
      </c>
      <c s="4" r="B12" t="s">
        <v>20</v>
      </c>
    </row>
    <row r="13" spans="1:3">
      <c s="4" r="A13" t="s">
        <v>21</v>
      </c>
      <c s="4" r="B13" t="s">
        <v>22</v>
      </c>
    </row>
    <row r="14" spans="1:3">
      <c s="4" r="A14" t="s">
        <v>23</v>
      </c>
      <c s="5" r="C14" t="n">
        <v>546472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42</v>
      </c>
      <c s="2" r="B1" t="s">
        <v>1</v>
      </c>
    </row>
    <row r="2" spans="1:2">
      <c s="2" r="B2" t="s">
        <v>2</v>
      </c>
    </row>
    <row r="3" spans="1:2">
      <c s="3" r="A3" t="s">
        <v>143</v>
      </c>
    </row>
    <row r="4" spans="1:2">
      <c s="4" r="A4" t="s">
        <v>142</v>
      </c>
      <c s="4" r="B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48</v>
      </c>
      <c s="2" r="B1" t="s">
        <v>1</v>
      </c>
    </row>
    <row r="2" spans="1:2">
      <c s="2" r="B2" t="s">
        <v>2</v>
      </c>
    </row>
    <row r="3" spans="1:2">
      <c s="3" r="A3" t="s">
        <v>146</v>
      </c>
    </row>
    <row r="4" spans="1:2">
      <c s="4" r="A4" t="s">
        <v>148</v>
      </c>
      <c s="4" r="B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68</v>
      </c>
      <c s="2" r="B1" t="s">
        <v>1</v>
      </c>
    </row>
    <row r="2" spans="1:2">
      <c s="2" r="B2" t="s">
        <v>2</v>
      </c>
    </row>
    <row r="3" spans="1:2">
      <c s="3" r="A3" t="s">
        <v>134</v>
      </c>
    </row>
    <row r="4" spans="1:2">
      <c s="4" r="A4" t="s">
        <v>169</v>
      </c>
      <c s="4" r="B4" t="s">
        <v>170</v>
      </c>
    </row>
    <row r="5" spans="1:2">
      <c s="4" r="A5" t="s">
        <v>171</v>
      </c>
      <c s="4" r="B5"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4"/>
    <col customWidth="1" max="5" min="5" width="4"/>
  </cols>
  <sheetData>
    <row r="1" spans="1:5">
      <c s="1" r="A1" t="s">
        <v>24</v>
      </c>
      <c s="2" r="C1" t="s">
        <v>2</v>
      </c>
      <c s="2" r="D1" t="s">
        <v>25</v>
      </c>
    </row>
    <row r="2" spans="1:5">
      <c s="3" r="A2" t="s">
        <v>26</v>
      </c>
    </row>
    <row r="3" spans="1:5">
      <c s="4" r="A3" t="s">
        <v>27</v>
      </c>
      <c s="7" r="C3" t="n">
        <v>32506</v>
      </c>
      <c s="7" r="D3" t="n">
        <v>30855</v>
      </c>
      <c s="4" r="E3" t="s">
        <v>28</v>
      </c>
    </row>
    <row r="4" spans="1:5">
      <c s="4" r="A4" t="s">
        <v>29</v>
      </c>
      <c s="5" r="C4" t="n">
        <v>91021</v>
      </c>
      <c s="5" r="D4" t="n">
        <v>120954</v>
      </c>
      <c s="4" r="E4" t="s">
        <v>28</v>
      </c>
    </row>
    <row r="5" spans="1:5">
      <c s="4" r="A5" t="s">
        <v>30</v>
      </c>
      <c s="5" r="C5" t="n">
        <v>112398</v>
      </c>
      <c s="5" r="D5" t="n">
        <v>118395</v>
      </c>
      <c s="4" r="E5" t="s">
        <v>28</v>
      </c>
    </row>
    <row r="6" spans="1:5">
      <c s="4" r="A6" t="s">
        <v>31</v>
      </c>
      <c s="5" r="C6" t="n">
        <v>39826</v>
      </c>
      <c s="5" r="D6" t="n">
        <v>37944</v>
      </c>
      <c s="4" r="E6" t="s">
        <v>28</v>
      </c>
    </row>
    <row r="7" spans="1:5">
      <c s="4" r="A7" t="s">
        <v>32</v>
      </c>
      <c s="5" r="C7" t="n">
        <v>23701</v>
      </c>
      <c s="5" r="D7" t="n">
        <v>32569</v>
      </c>
      <c s="4" r="E7" t="s">
        <v>28</v>
      </c>
    </row>
    <row r="8" spans="1:5">
      <c s="4" r="A8" t="s">
        <v>33</v>
      </c>
      <c s="5" r="C8" t="n">
        <v>96030</v>
      </c>
      <c s="5" r="D8" t="n">
        <v>72055</v>
      </c>
      <c s="4" r="E8" t="s">
        <v>28</v>
      </c>
    </row>
    <row r="9" spans="1:5">
      <c s="4" r="A9" t="s">
        <v>34</v>
      </c>
      <c s="5" r="C9" t="n">
        <v>8950</v>
      </c>
      <c s="5" r="D9" t="n">
        <v>9857</v>
      </c>
      <c s="4" r="E9" t="s">
        <v>28</v>
      </c>
    </row>
    <row r="10" spans="1:5">
      <c s="4" r="A10" t="s">
        <v>35</v>
      </c>
      <c s="4" r="B10" t="s">
        <v>28</v>
      </c>
      <c s="5" r="D10" t="n">
        <v>5732</v>
      </c>
    </row>
    <row r="11" spans="1:5">
      <c s="4" r="A11" t="s">
        <v>36</v>
      </c>
      <c s="5" r="C11" t="n">
        <v>404432</v>
      </c>
      <c s="5" r="D11" t="n">
        <v>428361</v>
      </c>
      <c s="4" r="E11" t="s">
        <v>28</v>
      </c>
    </row>
    <row r="12" spans="1:5">
      <c s="3" r="A12" t="s">
        <v>37</v>
      </c>
    </row>
    <row r="13" spans="1:5">
      <c s="4" r="A13" t="s">
        <v>38</v>
      </c>
      <c s="5" r="C13" t="n">
        <v>29345</v>
      </c>
      <c s="5" r="D13" t="n">
        <v>25859</v>
      </c>
      <c s="4" r="E13" t="s">
        <v>28</v>
      </c>
    </row>
    <row r="14" spans="1:5">
      <c s="4" r="A14" t="s">
        <v>39</v>
      </c>
      <c s="5" r="C14" t="n">
        <v>104735</v>
      </c>
      <c s="5" r="D14" t="n">
        <v>99804</v>
      </c>
      <c s="4" r="E14" t="s">
        <v>28</v>
      </c>
    </row>
    <row r="15" spans="1:5">
      <c s="4" r="A15" t="s">
        <v>40</v>
      </c>
      <c s="5" r="C15" t="n">
        <v>187305</v>
      </c>
      <c s="5" r="D15" t="n">
        <v>178378</v>
      </c>
      <c s="4" r="E15" t="s">
        <v>28</v>
      </c>
    </row>
    <row r="16" spans="1:5">
      <c s="4" r="A16" t="s">
        <v>41</v>
      </c>
      <c s="5" r="C16" t="n">
        <v>4440</v>
      </c>
      <c s="5" r="D16" t="n">
        <v>6179</v>
      </c>
      <c s="4" r="E16" t="s">
        <v>28</v>
      </c>
    </row>
    <row r="17" spans="1:5">
      <c s="4" r="A17" t="s">
        <v>42</v>
      </c>
      <c s="5" r="C17" t="n">
        <v>325825</v>
      </c>
      <c s="5" r="D17" t="n">
        <v>310220</v>
      </c>
      <c s="4" r="E17" t="s">
        <v>28</v>
      </c>
    </row>
    <row r="18" spans="1:5">
      <c s="4" r="A18" t="s">
        <v>43</v>
      </c>
      <c s="5" r="C18" t="n">
        <v>-206373</v>
      </c>
      <c s="5" r="D18" t="n">
        <v>-196174</v>
      </c>
      <c s="4" r="E18" t="s">
        <v>28</v>
      </c>
    </row>
    <row r="19" spans="1:5">
      <c s="4" r="A19" t="s">
        <v>44</v>
      </c>
      <c s="5" r="C19" t="n">
        <v>119452</v>
      </c>
      <c s="5" r="D19" t="n">
        <v>114046</v>
      </c>
      <c s="4" r="E19" t="s">
        <v>28</v>
      </c>
    </row>
    <row r="20" spans="1:5">
      <c s="3" r="A20" t="s">
        <v>45</v>
      </c>
    </row>
    <row r="21" spans="1:5">
      <c s="4" r="A21" t="s">
        <v>46</v>
      </c>
      <c s="5" r="C21" t="n">
        <v>19123</v>
      </c>
      <c s="5" r="D21" t="n">
        <v>22947</v>
      </c>
      <c s="4" r="E21" t="s">
        <v>28</v>
      </c>
    </row>
    <row r="22" spans="1:5">
      <c s="4" r="A22" t="s">
        <v>47</v>
      </c>
      <c s="5" r="C22" t="n">
        <v>16176</v>
      </c>
      <c s="5" r="D22" t="n">
        <v>16297</v>
      </c>
      <c s="4" r="E22" t="s">
        <v>28</v>
      </c>
    </row>
    <row r="23" spans="1:5">
      <c s="4" r="A23" t="s">
        <v>48</v>
      </c>
      <c s="5" r="C23" t="n">
        <v>24136</v>
      </c>
      <c s="5" r="D23" t="n">
        <v>20562</v>
      </c>
      <c s="4" r="E23" t="s">
        <v>28</v>
      </c>
    </row>
    <row r="24" spans="1:5">
      <c s="4" r="A24" t="s">
        <v>49</v>
      </c>
      <c s="5" r="C24" t="n">
        <v>17859</v>
      </c>
      <c s="5" r="D24" t="n">
        <v>14592</v>
      </c>
      <c s="4" r="E24" t="s">
        <v>28</v>
      </c>
    </row>
    <row r="25" spans="1:5">
      <c s="4" r="A25" t="s">
        <v>34</v>
      </c>
      <c s="5" r="C25" t="n">
        <v>2018</v>
      </c>
      <c s="5" r="D25" t="n">
        <v>2475</v>
      </c>
      <c s="4" r="E25" t="s">
        <v>28</v>
      </c>
    </row>
    <row r="26" spans="1:5">
      <c s="4" r="A26" t="s">
        <v>50</v>
      </c>
      <c s="5" r="C26" t="n">
        <v>79312</v>
      </c>
      <c s="5" r="D26" t="n">
        <v>76873</v>
      </c>
      <c s="4" r="E26" t="s">
        <v>28</v>
      </c>
    </row>
    <row r="27" spans="1:5">
      <c s="4" r="A27" t="s">
        <v>51</v>
      </c>
      <c s="5" r="C27" t="n">
        <v>603196</v>
      </c>
      <c s="5" r="D27" t="n">
        <v>619280</v>
      </c>
      <c s="4" r="E27" t="s">
        <v>28</v>
      </c>
    </row>
    <row r="28" spans="1:5">
      <c s="3" r="A28" t="s">
        <v>52</v>
      </c>
    </row>
    <row r="29" spans="1:5">
      <c s="4" r="A29" t="s">
        <v>53</v>
      </c>
      <c s="5" r="C29" t="n">
        <v>256</v>
      </c>
      <c s="5" r="D29" t="n">
        <v>565</v>
      </c>
      <c s="4" r="E29" t="s">
        <v>28</v>
      </c>
    </row>
    <row r="30" spans="1:5">
      <c s="4" r="A30" t="s">
        <v>54</v>
      </c>
      <c s="5" r="C30" t="n">
        <v>86423</v>
      </c>
      <c s="5" r="D30" t="n">
        <v>86552</v>
      </c>
      <c s="4" r="E30" t="s">
        <v>28</v>
      </c>
    </row>
    <row r="31" spans="1:5">
      <c s="4" r="A31" t="s">
        <v>55</v>
      </c>
      <c s="5" r="C31" t="n">
        <v>17316</v>
      </c>
      <c s="5" r="D31" t="n">
        <v>14351</v>
      </c>
      <c s="4" r="E31" t="s">
        <v>28</v>
      </c>
    </row>
    <row r="32" spans="1:5">
      <c s="4" r="A32" t="s">
        <v>56</v>
      </c>
      <c s="5" r="C32" t="n">
        <v>16555</v>
      </c>
      <c s="5" r="D32" t="n">
        <v>14465</v>
      </c>
      <c s="4" r="E32" t="s">
        <v>28</v>
      </c>
    </row>
    <row r="33" spans="1:5">
      <c s="4" r="A33" t="s">
        <v>57</v>
      </c>
      <c s="5" r="C33" t="n">
        <v>96030</v>
      </c>
      <c s="5" r="D33" t="n">
        <v>72055</v>
      </c>
      <c s="4" r="E33" t="s">
        <v>28</v>
      </c>
    </row>
    <row r="34" spans="1:5">
      <c s="4" r="A34" t="s">
        <v>58</v>
      </c>
      <c s="5" r="C34" t="n">
        <v>62711</v>
      </c>
      <c s="5" r="D34" t="n">
        <v>77620</v>
      </c>
      <c s="4" r="E34" t="s">
        <v>28</v>
      </c>
    </row>
    <row r="35" spans="1:5">
      <c s="4" r="A35" t="s">
        <v>59</v>
      </c>
      <c s="5" r="C35" t="n">
        <v>279291</v>
      </c>
      <c s="5" r="D35" t="n">
        <v>265608</v>
      </c>
      <c s="4" r="E35" t="s">
        <v>28</v>
      </c>
    </row>
    <row r="36" spans="1:5">
      <c s="3" r="A36" t="s">
        <v>60</v>
      </c>
    </row>
    <row r="37" spans="1:5">
      <c s="4" r="A37" t="s">
        <v>61</v>
      </c>
      <c s="5" r="C37" t="n">
        <v>1527664</v>
      </c>
      <c s="5" r="D37" t="n">
        <v>1523546</v>
      </c>
      <c s="4" r="E37" t="s">
        <v>28</v>
      </c>
    </row>
    <row r="38" spans="1:5">
      <c s="4" r="A38" t="s">
        <v>56</v>
      </c>
      <c s="5" r="C38" t="n">
        <v>29357</v>
      </c>
      <c s="5" r="D38" t="n">
        <v>26951</v>
      </c>
      <c s="4" r="E38" t="s">
        <v>28</v>
      </c>
    </row>
    <row r="39" spans="1:5">
      <c s="4" r="A39" t="s">
        <v>34</v>
      </c>
      <c s="5" r="C39" t="n">
        <v>4523</v>
      </c>
      <c s="5" r="D39" t="n">
        <v>5588</v>
      </c>
      <c s="4" r="E39" t="s">
        <v>28</v>
      </c>
    </row>
    <row r="40" spans="1:5">
      <c s="4" r="A40" t="s">
        <v>58</v>
      </c>
      <c s="5" r="C40" t="n">
        <v>18310</v>
      </c>
      <c s="5" r="D40" t="n">
        <v>17052</v>
      </c>
      <c s="4" r="E40" t="s">
        <v>28</v>
      </c>
    </row>
    <row r="41" spans="1:5">
      <c s="4" r="A41" t="s">
        <v>62</v>
      </c>
      <c s="5" r="C41" t="n">
        <v>1579854</v>
      </c>
      <c s="5" r="D41" t="n">
        <v>1573137</v>
      </c>
      <c s="4" r="E41" t="s">
        <v>28</v>
      </c>
    </row>
    <row r="42" spans="1:5">
      <c s="3" r="A42" t="s">
        <v>63</v>
      </c>
    </row>
    <row r="43" spans="1:5">
      <c s="4" r="A43" t="s">
        <v>64</v>
      </c>
      <c s="5" r="C43" t="n">
        <v>546</v>
      </c>
      <c s="5" r="D43" t="n">
        <v>556</v>
      </c>
      <c s="4" r="E43" t="s">
        <v>28</v>
      </c>
    </row>
    <row r="44" spans="1:5">
      <c s="4" r="A44" t="s">
        <v>65</v>
      </c>
      <c s="5" r="C44" t="n">
        <v>1273</v>
      </c>
      <c s="5" r="D44" t="n">
        <v>29561</v>
      </c>
      <c s="4" r="E44" t="s">
        <v>28</v>
      </c>
    </row>
    <row r="45" spans="1:5">
      <c s="4" r="A45" t="s">
        <v>66</v>
      </c>
      <c s="5" r="C45" t="n">
        <v>-1254287</v>
      </c>
      <c s="5" r="D45" t="n">
        <v>-1246921</v>
      </c>
      <c s="4" r="E45" t="s">
        <v>28</v>
      </c>
    </row>
    <row r="46" spans="1:5">
      <c s="4" r="A46" t="s">
        <v>67</v>
      </c>
      <c s="5" r="C46" t="n">
        <v>-3481</v>
      </c>
      <c s="5" r="D46" t="n">
        <v>-2661</v>
      </c>
      <c s="4" r="E46" t="s">
        <v>28</v>
      </c>
    </row>
    <row r="47" spans="1:5">
      <c s="4" r="A47" t="s">
        <v>68</v>
      </c>
      <c s="5" r="C47" t="n">
        <v>-1255949</v>
      </c>
      <c s="5" r="D47" t="n">
        <v>-1219465</v>
      </c>
      <c s="4" r="E47" t="s">
        <v>28</v>
      </c>
    </row>
    <row r="48" spans="1:5">
      <c s="4" r="A48" t="s">
        <v>69</v>
      </c>
      <c s="7" r="C48" t="n">
        <v>603196</v>
      </c>
      <c s="7" r="D48" t="n">
        <v>619280</v>
      </c>
      <c s="4" r="E48" t="s">
        <v>28</v>
      </c>
    </row>
    <row r="49" spans="1:5">
      <c r="A49" t="n"/>
    </row>
    <row r="50" spans="1:5">
      <c s="4" r="A50" t="s">
        <v>28</v>
      </c>
      <c s="4" r="B50" t="s">
        <v>70</v>
      </c>
    </row>
  </sheetData>
  <mergeCells count="4">
    <mergeCell ref="A1:B1"/>
    <mergeCell ref="D1:E1"/>
    <mergeCell ref="A49:D49"/>
    <mergeCell ref="B50:D5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3</v>
      </c>
      <c s="2" r="B1" t="s">
        <v>1</v>
      </c>
    </row>
    <row r="2" spans="1:2">
      <c s="2" r="B2" t="s">
        <v>2</v>
      </c>
    </row>
    <row r="3" spans="1:2">
      <c s="3" r="A3" t="s">
        <v>137</v>
      </c>
    </row>
    <row r="4" spans="1:2">
      <c s="4" r="A4" t="s">
        <v>136</v>
      </c>
      <c s="4" r="B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75</v>
      </c>
      <c s="2" r="B1" t="s">
        <v>1</v>
      </c>
    </row>
    <row r="2" spans="1:2">
      <c s="2" r="B2" t="s">
        <v>2</v>
      </c>
    </row>
    <row r="3" spans="1:2">
      <c s="3" r="A3" t="s">
        <v>140</v>
      </c>
    </row>
    <row r="4" spans="1:2">
      <c s="4" r="A4" t="s">
        <v>176</v>
      </c>
      <c s="4" r="B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78</v>
      </c>
      <c s="2" r="B1" t="s">
        <v>1</v>
      </c>
    </row>
    <row r="2" spans="1:2">
      <c s="2" r="B2" t="s">
        <v>2</v>
      </c>
    </row>
    <row r="3" spans="1:2">
      <c s="3" r="A3" t="s">
        <v>151</v>
      </c>
    </row>
    <row r="4" spans="1:2">
      <c s="4" r="A4" t="s">
        <v>179</v>
      </c>
      <c s="4" r="B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81</v>
      </c>
      <c s="2" r="B1" t="s">
        <v>72</v>
      </c>
      <c s="2" r="D1" t="s">
        <v>1</v>
      </c>
    </row>
    <row r="2" spans="1:5">
      <c s="2" r="B2" t="s">
        <v>2</v>
      </c>
      <c s="2" r="C2" t="s">
        <v>73</v>
      </c>
      <c s="2" r="D2" t="s">
        <v>2</v>
      </c>
      <c s="2" r="E2" t="s">
        <v>73</v>
      </c>
    </row>
    <row r="3" spans="1:5">
      <c s="3" r="A3" t="s">
        <v>182</v>
      </c>
    </row>
    <row r="4" spans="1:5">
      <c s="4" r="A4" t="s">
        <v>183</v>
      </c>
      <c s="7" r="B4" t="n">
        <v>484696</v>
      </c>
      <c s="7" r="C4" t="n">
        <v>446568</v>
      </c>
      <c s="7" r="D4" t="n">
        <v>1475345</v>
      </c>
      <c s="7" r="E4" t="n">
        <v>1350883</v>
      </c>
    </row>
    <row r="5" spans="1:5">
      <c s="4" r="A5" t="s">
        <v>80</v>
      </c>
      <c s="5" r="B5" t="n">
        <v>80543</v>
      </c>
      <c s="5" r="C5" t="n">
        <v>76941</v>
      </c>
      <c s="5" r="D5" t="n">
        <v>267027</v>
      </c>
      <c s="5" r="E5" t="n">
        <v>242479</v>
      </c>
    </row>
    <row r="6" spans="1:5">
      <c s="4" r="A6" t="s">
        <v>184</v>
      </c>
      <c s="5" r="B6" t="n">
        <v>91821</v>
      </c>
      <c s="5" r="C6" t="n">
        <v>88011</v>
      </c>
      <c s="5" r="D6" t="n">
        <v>300837</v>
      </c>
      <c s="5" r="E6" t="n">
        <v>273019</v>
      </c>
    </row>
    <row r="7" spans="1:5">
      <c s="4" r="A7" t="s">
        <v>92</v>
      </c>
    </row>
    <row r="8" spans="1:5">
      <c s="3" r="A8" t="s">
        <v>182</v>
      </c>
    </row>
    <row r="9" spans="1:5">
      <c s="4" r="A9" t="s">
        <v>183</v>
      </c>
      <c s="5" r="B9" t="n">
        <v>303591</v>
      </c>
      <c s="5" r="C9" t="n">
        <v>282506</v>
      </c>
      <c s="5" r="D9" t="n">
        <v>918150</v>
      </c>
      <c s="5" r="E9" t="n">
        <v>851768</v>
      </c>
    </row>
    <row r="10" spans="1:5">
      <c s="4" r="A10" t="s">
        <v>93</v>
      </c>
    </row>
    <row r="11" spans="1:5">
      <c s="3" r="A11" t="s">
        <v>182</v>
      </c>
    </row>
    <row r="12" spans="1:5">
      <c s="4" r="A12" t="s">
        <v>183</v>
      </c>
      <c s="5" r="B12" t="n">
        <v>35264</v>
      </c>
      <c s="5" r="C12" t="n">
        <v>34560</v>
      </c>
      <c s="5" r="D12" t="n">
        <v>107584</v>
      </c>
      <c s="5" r="E12" t="n">
        <v>102883</v>
      </c>
    </row>
    <row r="13" spans="1:5">
      <c s="4" r="A13" t="s">
        <v>185</v>
      </c>
    </row>
    <row r="14" spans="1:5">
      <c s="3" r="A14" t="s">
        <v>182</v>
      </c>
    </row>
    <row r="15" spans="1:5">
      <c s="4" r="A15" t="s">
        <v>183</v>
      </c>
      <c s="5" r="B15" t="n">
        <v>145841</v>
      </c>
      <c s="5" r="C15" t="n">
        <v>129502</v>
      </c>
      <c s="5" r="D15" t="n">
        <v>449611</v>
      </c>
      <c s="5" r="E15" t="n">
        <v>396232</v>
      </c>
    </row>
    <row r="16" spans="1:5">
      <c s="4" r="A16" t="s">
        <v>80</v>
      </c>
      <c s="5" r="B16" t="n">
        <v>45482</v>
      </c>
      <c s="5" r="C16" t="n">
        <v>43000</v>
      </c>
      <c s="5" r="D16" t="n">
        <v>153732</v>
      </c>
      <c s="5" r="E16" t="n">
        <v>135105</v>
      </c>
    </row>
    <row r="17" spans="1:5">
      <c s="4" r="A17" t="s">
        <v>184</v>
      </c>
      <c s="5" r="B17" t="n">
        <v>47566</v>
      </c>
      <c s="5" r="C17" t="n">
        <v>44761</v>
      </c>
      <c s="5" r="D17" t="n">
        <v>159118</v>
      </c>
      <c s="5" r="E17" t="n">
        <v>138413</v>
      </c>
    </row>
    <row r="18" spans="1:5">
      <c s="4" r="A18" t="s">
        <v>186</v>
      </c>
    </row>
    <row r="19" spans="1:5">
      <c s="3" r="A19" t="s">
        <v>182</v>
      </c>
    </row>
    <row r="20" spans="1:5">
      <c s="4" r="A20" t="s">
        <v>183</v>
      </c>
      <c s="5" r="B20" t="n">
        <v>327885</v>
      </c>
      <c s="5" r="C20" t="n">
        <v>306131</v>
      </c>
      <c s="5" r="D20" t="n">
        <v>993015</v>
      </c>
      <c s="5" r="E20" t="n">
        <v>923900</v>
      </c>
    </row>
    <row r="21" spans="1:5">
      <c s="4" r="A21" t="s">
        <v>80</v>
      </c>
      <c s="5" r="B21" t="n">
        <v>23729</v>
      </c>
      <c s="5" r="C21" t="n">
        <v>22952</v>
      </c>
      <c s="5" r="D21" t="n">
        <v>76937</v>
      </c>
      <c s="5" r="E21" t="n">
        <v>70044</v>
      </c>
    </row>
    <row r="22" spans="1:5">
      <c s="4" r="A22" t="s">
        <v>184</v>
      </c>
      <c s="5" r="B22" t="n">
        <v>26061</v>
      </c>
      <c s="5" r="C22" t="n">
        <v>25033</v>
      </c>
      <c s="5" r="D22" t="n">
        <v>83832</v>
      </c>
      <c s="5" r="E22" t="n">
        <v>76184</v>
      </c>
    </row>
    <row r="23" spans="1:5">
      <c s="4" r="A23" t="s">
        <v>187</v>
      </c>
    </row>
    <row r="24" spans="1:5">
      <c s="3" r="A24" t="s">
        <v>182</v>
      </c>
    </row>
    <row r="25" spans="1:5">
      <c s="4" r="A25" t="s">
        <v>183</v>
      </c>
      <c s="5" r="B25" t="n">
        <v>35264</v>
      </c>
      <c s="5" r="C25" t="n">
        <v>34560</v>
      </c>
      <c s="5" r="D25" t="n">
        <v>107584</v>
      </c>
      <c s="5" r="E25" t="n">
        <v>102883</v>
      </c>
    </row>
    <row r="26" spans="1:5">
      <c s="4" r="A26" t="s">
        <v>80</v>
      </c>
      <c s="5" r="B26" t="n">
        <v>27922</v>
      </c>
      <c s="5" r="C26" t="n">
        <v>28288</v>
      </c>
      <c s="5" r="D26" t="n">
        <v>86205</v>
      </c>
      <c s="5" r="E26" t="n">
        <v>84682</v>
      </c>
    </row>
    <row r="27" spans="1:5">
      <c s="4" r="A27" t="s">
        <v>184</v>
      </c>
      <c s="5" r="B27" t="n">
        <v>27954</v>
      </c>
      <c s="5" r="C27" t="n">
        <v>28327</v>
      </c>
      <c s="5" r="D27" t="n">
        <v>86211</v>
      </c>
      <c s="5" r="E27" t="n">
        <v>84500</v>
      </c>
    </row>
    <row r="28" spans="1:5">
      <c s="4" r="A28" t="s">
        <v>188</v>
      </c>
    </row>
    <row r="29" spans="1:5">
      <c s="3" r="A29" t="s">
        <v>182</v>
      </c>
    </row>
    <row r="30" spans="1:5">
      <c s="4" r="A30" t="s">
        <v>183</v>
      </c>
      <c s="5" r="B30" t="n">
        <v>-24294</v>
      </c>
      <c s="5" r="C30" t="n">
        <v>-23625</v>
      </c>
      <c s="5" r="D30" t="n">
        <v>-74865</v>
      </c>
      <c s="5" r="E30" t="n">
        <v>-72132</v>
      </c>
    </row>
    <row r="31" spans="1:5">
      <c s="4" r="A31" t="s">
        <v>189</v>
      </c>
    </row>
    <row r="32" spans="1:5">
      <c s="3" r="A32" t="s">
        <v>182</v>
      </c>
    </row>
    <row r="33" spans="1:5">
      <c s="4" r="A33" t="s">
        <v>80</v>
      </c>
      <c s="5" r="B33" t="n">
        <v>-16590</v>
      </c>
      <c s="5" r="C33" t="n">
        <v>-17299</v>
      </c>
      <c s="5" r="D33" t="n">
        <v>-49847</v>
      </c>
      <c s="5" r="E33" t="n">
        <v>-47352</v>
      </c>
    </row>
    <row r="34" spans="1:5">
      <c s="4" r="A34" t="s">
        <v>184</v>
      </c>
      <c s="7" r="B34" t="n">
        <v>-9760</v>
      </c>
      <c s="7" r="C34" t="n">
        <v>-10110</v>
      </c>
      <c s="7" r="D34" t="n">
        <v>-28324</v>
      </c>
      <c s="7" r="E34" t="n">
        <v>-26078</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90</v>
      </c>
      <c s="2" r="B1" t="s">
        <v>72</v>
      </c>
      <c s="2" r="D1" t="s">
        <v>1</v>
      </c>
    </row>
    <row r="2" spans="1:5">
      <c s="2" r="B2" t="s">
        <v>2</v>
      </c>
      <c s="2" r="C2" t="s">
        <v>73</v>
      </c>
      <c s="2" r="D2" t="s">
        <v>2</v>
      </c>
      <c s="2" r="E2" t="s">
        <v>73</v>
      </c>
    </row>
    <row r="3" spans="1:5">
      <c s="3" r="A3" t="s">
        <v>134</v>
      </c>
    </row>
    <row r="4" spans="1:5">
      <c s="4" r="A4" t="s">
        <v>191</v>
      </c>
      <c s="7" r="B4" t="n">
        <v>91821</v>
      </c>
      <c s="7" r="C4" t="n">
        <v>88011</v>
      </c>
      <c s="7" r="D4" t="n">
        <v>300837</v>
      </c>
      <c s="7" r="E4" t="n">
        <v>273019</v>
      </c>
    </row>
    <row r="5" spans="1:5">
      <c s="4" r="A5" t="s">
        <v>104</v>
      </c>
      <c s="5" r="B5" t="n">
        <v>-7667</v>
      </c>
      <c s="5" r="C5" t="n">
        <v>-6947</v>
      </c>
      <c s="5" r="D5" t="n">
        <v>-22695</v>
      </c>
      <c s="5" r="E5" t="n">
        <v>-20024</v>
      </c>
    </row>
    <row r="6" spans="1:5">
      <c s="4" r="A6" t="s">
        <v>192</v>
      </c>
      <c s="5" r="B6" t="n">
        <v>-199</v>
      </c>
      <c s="5" r="C6" t="n">
        <v>-306</v>
      </c>
      <c s="5" r="D6" t="n">
        <v>73</v>
      </c>
      <c s="5" r="E6" t="n">
        <v>1381</v>
      </c>
    </row>
    <row r="7" spans="1:5">
      <c s="4" r="A7" t="s">
        <v>108</v>
      </c>
      <c s="5" r="B7" t="n">
        <v>-3412</v>
      </c>
      <c s="5" r="C7" t="n">
        <v>-3817</v>
      </c>
      <c s="5" r="D7" t="n">
        <v>-11188</v>
      </c>
      <c s="5" r="E7" t="n">
        <v>-11897</v>
      </c>
    </row>
    <row r="8" spans="1:5">
      <c s="4" r="A8" t="s">
        <v>80</v>
      </c>
      <c s="5" r="B8" t="n">
        <v>80543</v>
      </c>
      <c s="5" r="C8" t="n">
        <v>76941</v>
      </c>
      <c s="5" r="D8" t="n">
        <v>267027</v>
      </c>
      <c s="5" r="E8" t="n">
        <v>242479</v>
      </c>
    </row>
    <row r="9" spans="1:5">
      <c s="4" r="A9" t="s">
        <v>81</v>
      </c>
      <c s="5" r="B9" t="n">
        <v>64</v>
      </c>
      <c s="5" r="C9" t="n">
        <v>22</v>
      </c>
      <c s="5" r="D9" t="n">
        <v>203</v>
      </c>
      <c s="5" r="E9" t="n">
        <v>80</v>
      </c>
    </row>
    <row r="10" spans="1:5">
      <c s="4" r="A10" t="s">
        <v>82</v>
      </c>
      <c s="5" r="B10" t="n">
        <v>-19979</v>
      </c>
      <c s="5" r="C10" t="n">
        <v>-19974</v>
      </c>
      <c s="5" r="D10" t="n">
        <v>-59142</v>
      </c>
      <c s="5" r="E10" t="n">
        <v>-60151</v>
      </c>
    </row>
    <row r="11" spans="1:5">
      <c s="4" r="A11" t="s">
        <v>83</v>
      </c>
      <c s="7" r="B11" t="n">
        <v>60628</v>
      </c>
      <c s="7" r="C11" t="n">
        <v>56989</v>
      </c>
      <c s="7" r="D11" t="n">
        <v>208088</v>
      </c>
      <c s="7" r="E11" t="n">
        <v>182408</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s="1" r="A1" t="s">
        <v>193</v>
      </c>
      <c s="2" r="B1" t="s">
        <v>72</v>
      </c>
      <c s="2" r="D1" t="s">
        <v>1</v>
      </c>
    </row>
    <row r="2" spans="1:5">
      <c s="2" r="B2" t="s">
        <v>2</v>
      </c>
      <c s="2" r="C2" t="s">
        <v>73</v>
      </c>
      <c s="2" r="D2" t="s">
        <v>2</v>
      </c>
      <c s="2" r="E2" t="s">
        <v>73</v>
      </c>
    </row>
    <row r="3" spans="1:5">
      <c s="3" r="A3" t="s">
        <v>137</v>
      </c>
    </row>
    <row r="4" spans="1:5">
      <c s="4" r="A4" t="s">
        <v>194</v>
      </c>
      <c s="7" r="B4" t="n">
        <v>37832</v>
      </c>
      <c s="7" r="C4" t="n">
        <v>35618</v>
      </c>
      <c s="7" r="D4" t="n">
        <v>130030</v>
      </c>
      <c s="7" r="E4" t="n">
        <v>114554</v>
      </c>
    </row>
    <row r="5" spans="1:5">
      <c s="4" r="A5" t="s">
        <v>195</v>
      </c>
      <c s="5" r="B5" t="n">
        <v>54463073</v>
      </c>
      <c s="5" r="C5" t="n">
        <v>54620539</v>
      </c>
      <c s="5" r="D5" t="n">
        <v>54834627</v>
      </c>
      <c s="5" r="E5" t="n">
        <v>54949257</v>
      </c>
    </row>
    <row r="6" spans="1:5">
      <c s="4" r="A6" t="s">
        <v>196</v>
      </c>
      <c s="8" r="B6" t="n">
        <v>0.6899999999999999</v>
      </c>
      <c s="8" r="C6" t="n">
        <v>0.65</v>
      </c>
      <c s="8" r="D6" t="n">
        <v>2.37</v>
      </c>
      <c s="8" r="E6" t="n">
        <v>2.08</v>
      </c>
    </row>
    <row r="7" spans="1:5">
      <c s="4" r="A7" t="s">
        <v>197</v>
      </c>
      <c s="5" r="B7" t="n">
        <v>56115670</v>
      </c>
      <c s="5" r="C7" t="n">
        <v>56610608</v>
      </c>
      <c s="5" r="D7" t="n">
        <v>56584913</v>
      </c>
      <c s="5" r="E7" t="n">
        <v>57030669</v>
      </c>
    </row>
    <row r="8" spans="1:5">
      <c s="4" r="A8" t="s">
        <v>198</v>
      </c>
      <c s="8" r="B8" t="n">
        <v>0.67</v>
      </c>
      <c s="8" r="C8" t="n">
        <v>0.63</v>
      </c>
      <c s="8" r="D8" t="n">
        <v>2.3</v>
      </c>
      <c s="8" r="E8" t="n">
        <v>2.0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99</v>
      </c>
      <c s="2" r="B1" t="s">
        <v>72</v>
      </c>
      <c s="2" r="D1" t="s">
        <v>1</v>
      </c>
    </row>
    <row r="2" spans="1:5">
      <c s="2" r="B2" t="s">
        <v>2</v>
      </c>
      <c s="2" r="C2" t="s">
        <v>73</v>
      </c>
      <c s="2" r="D2" t="s">
        <v>2</v>
      </c>
      <c s="2" r="E2" t="s">
        <v>73</v>
      </c>
    </row>
    <row r="3" spans="1:5">
      <c s="3" r="A3" t="s">
        <v>137</v>
      </c>
    </row>
    <row r="4" spans="1:5">
      <c s="4" r="A4" t="s">
        <v>200</v>
      </c>
      <c s="5" r="B4" t="n">
        <v>188080</v>
      </c>
      <c s="5" r="C4" t="n">
        <v>335420</v>
      </c>
      <c s="5" r="D4" t="n">
        <v>188080</v>
      </c>
      <c s="5" r="E4" t="n">
        <v>33542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67"/>
    <col customWidth="1" max="2" min="2" width="80"/>
    <col customWidth="1" max="3" min="3" width="15"/>
    <col customWidth="1" max="4" min="4" width="14"/>
    <col customWidth="1" max="5" min="5" width="15"/>
    <col customWidth="1" max="6" min="6" width="14"/>
  </cols>
  <sheetData>
    <row r="1" spans="1:6">
      <c s="1" r="A1" t="s">
        <v>201</v>
      </c>
      <c s="2" r="C1" t="s">
        <v>72</v>
      </c>
      <c s="2" r="E1" t="s">
        <v>1</v>
      </c>
    </row>
    <row r="2" spans="1:6">
      <c s="2" r="C2" t="s">
        <v>2</v>
      </c>
      <c s="2" r="D2" t="s">
        <v>73</v>
      </c>
      <c s="2" r="E2" t="s">
        <v>2</v>
      </c>
      <c s="2" r="F2" t="s">
        <v>73</v>
      </c>
    </row>
    <row r="3" spans="1:6">
      <c s="3" r="A3" t="s">
        <v>202</v>
      </c>
    </row>
    <row r="4" spans="1:6">
      <c s="4" r="A4" t="s">
        <v>203</v>
      </c>
      <c s="4" r="B4" t="s">
        <v>28</v>
      </c>
      <c s="7" r="E4" t="n">
        <v>-1219465</v>
      </c>
    </row>
    <row r="5" spans="1:6">
      <c s="4" r="A5" t="s">
        <v>85</v>
      </c>
      <c s="7" r="C5" t="n">
        <v>37832</v>
      </c>
      <c s="7" r="D5" t="n">
        <v>35618</v>
      </c>
      <c s="5" r="E5" t="n">
        <v>130030</v>
      </c>
      <c s="7" r="F5" t="n">
        <v>114554</v>
      </c>
    </row>
    <row r="6" spans="1:6">
      <c s="4" r="A6" t="s">
        <v>123</v>
      </c>
      <c s="5" r="E6" t="n">
        <v>-7442</v>
      </c>
      <c s="5" r="F6" t="n">
        <v>-7889</v>
      </c>
    </row>
    <row r="7" spans="1:6">
      <c s="4" r="A7" t="s">
        <v>108</v>
      </c>
      <c s="5" r="C7" t="n">
        <v>3412</v>
      </c>
      <c s="7" r="D7" t="n">
        <v>3817</v>
      </c>
      <c s="5" r="E7" t="n">
        <v>11188</v>
      </c>
      <c s="7" r="F7" t="n">
        <v>11897</v>
      </c>
    </row>
    <row r="8" spans="1:6">
      <c s="4" r="A8" t="s">
        <v>204</v>
      </c>
      <c s="7" r="C8" t="n">
        <v>-1255949</v>
      </c>
      <c s="7" r="E8" t="n">
        <v>-1255949</v>
      </c>
    </row>
    <row r="9" spans="1:6">
      <c s="4" r="A9" t="s">
        <v>205</v>
      </c>
    </row>
    <row r="10" spans="1:6">
      <c s="3" r="A10" t="s">
        <v>202</v>
      </c>
    </row>
    <row r="11" spans="1:6">
      <c s="4" r="A11" t="s">
        <v>206</v>
      </c>
      <c s="5" r="E11" t="n">
        <v>55553149</v>
      </c>
    </row>
    <row r="12" spans="1:6">
      <c s="4" r="A12" t="s">
        <v>203</v>
      </c>
      <c s="7" r="E12" t="n">
        <v>556</v>
      </c>
    </row>
    <row r="13" spans="1:6">
      <c s="4" r="A13" t="s">
        <v>207</v>
      </c>
      <c s="5" r="E13" t="n">
        <v>79375</v>
      </c>
    </row>
    <row r="14" spans="1:6">
      <c s="4" r="A14" t="s">
        <v>208</v>
      </c>
      <c s="7" r="E14" t="n">
        <v>1</v>
      </c>
    </row>
    <row r="15" spans="1:6">
      <c s="4" r="A15" t="s">
        <v>209</v>
      </c>
      <c s="5" r="E15" t="n">
        <v>-69334</v>
      </c>
    </row>
    <row r="16" spans="1:6">
      <c s="4" r="A16" t="s">
        <v>123</v>
      </c>
      <c s="7" r="E16" t="n">
        <v>-1</v>
      </c>
    </row>
    <row r="17" spans="1:6">
      <c s="4" r="A17" t="s">
        <v>210</v>
      </c>
      <c s="5" r="E17" t="n">
        <v>-1293924</v>
      </c>
    </row>
    <row r="18" spans="1:6">
      <c s="4" r="A18" t="s">
        <v>122</v>
      </c>
      <c s="7" r="E18" t="n">
        <v>-13</v>
      </c>
    </row>
    <row r="19" spans="1:6">
      <c s="4" r="A19" t="s">
        <v>211</v>
      </c>
      <c s="5" r="E19" t="n">
        <v>377677</v>
      </c>
    </row>
    <row r="20" spans="1:6">
      <c s="4" r="A20" t="s">
        <v>212</v>
      </c>
      <c s="7" r="E20" t="n">
        <v>3</v>
      </c>
    </row>
    <row r="21" spans="1:6">
      <c s="4" r="A21" t="s">
        <v>213</v>
      </c>
      <c s="5" r="C21" t="n">
        <v>54646943</v>
      </c>
      <c s="5" r="E21" t="n">
        <v>54646943</v>
      </c>
    </row>
    <row r="22" spans="1:6">
      <c s="4" r="A22" t="s">
        <v>204</v>
      </c>
      <c s="7" r="C22" t="n">
        <v>546</v>
      </c>
      <c s="7" r="E22" t="n">
        <v>546</v>
      </c>
    </row>
    <row r="23" spans="1:6">
      <c s="4" r="A23" t="s">
        <v>214</v>
      </c>
    </row>
    <row r="24" spans="1:6">
      <c s="3" r="A24" t="s">
        <v>202</v>
      </c>
    </row>
    <row r="25" spans="1:6">
      <c s="4" r="A25" t="s">
        <v>203</v>
      </c>
      <c s="5" r="E25" t="n">
        <v>29561</v>
      </c>
    </row>
    <row r="26" spans="1:6">
      <c s="4" r="A26" t="s">
        <v>123</v>
      </c>
      <c s="5" r="E26" t="n">
        <v>-7441</v>
      </c>
    </row>
    <row r="27" spans="1:6">
      <c s="4" r="A27" t="s">
        <v>122</v>
      </c>
      <c s="5" r="E27" t="n">
        <v>-52236</v>
      </c>
    </row>
    <row r="28" spans="1:6">
      <c s="4" r="A28" t="s">
        <v>212</v>
      </c>
      <c s="5" r="E28" t="n">
        <v>4456</v>
      </c>
    </row>
    <row r="29" spans="1:6">
      <c s="4" r="A29" t="s">
        <v>109</v>
      </c>
      <c s="5" r="E29" t="n">
        <v>15745</v>
      </c>
    </row>
    <row r="30" spans="1:6">
      <c s="4" r="A30" t="s">
        <v>108</v>
      </c>
      <c s="5" r="E30" t="n">
        <v>11188</v>
      </c>
    </row>
    <row r="31" spans="1:6">
      <c s="4" r="A31" t="s">
        <v>204</v>
      </c>
      <c s="5" r="C31" t="n">
        <v>1273</v>
      </c>
      <c s="5" r="E31" t="n">
        <v>1273</v>
      </c>
    </row>
    <row r="32" spans="1:6">
      <c s="4" r="A32" t="s">
        <v>215</v>
      </c>
    </row>
    <row r="33" spans="1:6">
      <c s="3" r="A33" t="s">
        <v>202</v>
      </c>
    </row>
    <row r="34" spans="1:6">
      <c s="4" r="A34" t="s">
        <v>203</v>
      </c>
      <c s="5" r="E34" t="n">
        <v>-1246921</v>
      </c>
    </row>
    <row r="35" spans="1:6">
      <c s="4" r="A35" t="s">
        <v>85</v>
      </c>
      <c s="5" r="E35" t="n">
        <v>130030</v>
      </c>
    </row>
    <row r="36" spans="1:6">
      <c s="4" r="A36" t="s">
        <v>216</v>
      </c>
      <c s="5" r="E36" t="n">
        <v>-51095</v>
      </c>
    </row>
    <row r="37" spans="1:6">
      <c s="4" r="A37" t="s">
        <v>122</v>
      </c>
      <c s="5" r="E37" t="n">
        <v>-86301</v>
      </c>
    </row>
    <row r="38" spans="1:6">
      <c s="4" r="A38" t="s">
        <v>204</v>
      </c>
      <c s="5" r="C38" t="n">
        <v>-1254287</v>
      </c>
      <c s="5" r="E38" t="n">
        <v>-1254287</v>
      </c>
    </row>
    <row r="39" spans="1:6">
      <c s="4" r="A39" t="s">
        <v>217</v>
      </c>
    </row>
    <row r="40" spans="1:6">
      <c s="3" r="A40" t="s">
        <v>202</v>
      </c>
    </row>
    <row r="41" spans="1:6">
      <c s="4" r="A41" t="s">
        <v>203</v>
      </c>
      <c s="5" r="E41" t="n">
        <v>-2661</v>
      </c>
    </row>
    <row r="42" spans="1:6">
      <c s="4" r="A42" t="s">
        <v>218</v>
      </c>
      <c s="5" r="E42" t="n">
        <v>-820</v>
      </c>
    </row>
    <row r="43" spans="1:6">
      <c s="4" r="A43" t="s">
        <v>204</v>
      </c>
      <c s="7" r="C43" t="n">
        <v>-3481</v>
      </c>
      <c s="7" r="E43" t="n">
        <v>-3481</v>
      </c>
    </row>
    <row r="44" spans="1:6">
      <c r="A44" t="n"/>
    </row>
    <row r="45" spans="1:6">
      <c s="4" r="A45" t="s">
        <v>28</v>
      </c>
      <c s="4" r="B45" t="s">
        <v>70</v>
      </c>
    </row>
  </sheetData>
  <mergeCells count="5">
    <mergeCell ref="A1:B2"/>
    <mergeCell ref="C1:D1"/>
    <mergeCell ref="E1:F1"/>
    <mergeCell ref="A44:E44"/>
    <mergeCell ref="B45:E45"/>
  </mergeCells>
  <pageMargins bottom="1" footer="0.5" header="0.5" left="0.75" right="0.75" top="1"/>
</worksheet>
</file>

<file path=xl/worksheets/sheet28.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4"/>
  </cols>
  <sheetData>
    <row r="1" spans="1:8">
      <c s="1" r="A1" t="s">
        <v>219</v>
      </c>
      <c s="2" r="B1" t="s">
        <v>220</v>
      </c>
      <c s="2" r="C1" t="s">
        <v>2</v>
      </c>
      <c s="2" r="D1" t="s">
        <v>73</v>
      </c>
      <c s="2" r="E1" t="s">
        <v>2</v>
      </c>
      <c s="2" r="F1" t="s">
        <v>73</v>
      </c>
      <c s="2" r="G1" t="s">
        <v>25</v>
      </c>
      <c s="2" r="H1" t="s">
        <v>28</v>
      </c>
    </row>
    <row r="2" spans="1:8">
      <c s="3" r="A2" t="s">
        <v>221</v>
      </c>
      <c r="G2" t="n"/>
    </row>
    <row r="3" spans="1:8">
      <c s="4" r="A3" t="s">
        <v>89</v>
      </c>
      <c s="8" r="C3" t="n">
        <v>0.31</v>
      </c>
      <c s="8" r="D3" t="n">
        <v>0.25</v>
      </c>
      <c s="8" r="E3" t="n">
        <v>0.93</v>
      </c>
      <c s="8" r="F3" t="n">
        <v>0.75</v>
      </c>
      <c r="G3" t="n"/>
    </row>
    <row r="4" spans="1:8">
      <c s="4" r="A4" t="s">
        <v>222</v>
      </c>
      <c s="7" r="C4" t="n">
        <v>17316</v>
      </c>
      <c s="7" r="E4" t="n">
        <v>17316</v>
      </c>
      <c s="7" r="G4" t="n">
        <v>14351</v>
      </c>
    </row>
    <row r="5" spans="1:8">
      <c s="4" r="A5" t="s">
        <v>223</v>
      </c>
      <c s="7" r="E5" t="n">
        <v>48141</v>
      </c>
      <c s="7" r="F5" t="n">
        <v>39208</v>
      </c>
      <c r="G5" t="n"/>
    </row>
    <row r="6" spans="1:8">
      <c s="4" r="A6" t="s">
        <v>224</v>
      </c>
      <c s="4" r="C6" t="s">
        <v>225</v>
      </c>
      <c r="G6" t="n"/>
    </row>
    <row r="7" spans="1:8">
      <c s="4" r="A7" t="s">
        <v>226</v>
      </c>
      <c s="4" r="C7" t="s">
        <v>227</v>
      </c>
      <c r="G7" t="n"/>
    </row>
    <row r="8" spans="1:8">
      <c s="4" r="A8" t="s">
        <v>228</v>
      </c>
      <c r="G8" t="n"/>
    </row>
    <row r="9" spans="1:8">
      <c s="3" r="A9" t="s">
        <v>221</v>
      </c>
      <c r="G9" t="n"/>
    </row>
    <row r="10" spans="1:8">
      <c s="4" r="A10" t="s">
        <v>89</v>
      </c>
      <c s="8" r="B10" t="n">
        <v>0.31</v>
      </c>
      <c r="G10" t="n"/>
    </row>
    <row r="11" spans="1:8">
      <c s="4" r="A11" t="s">
        <v>224</v>
      </c>
      <c s="4" r="B11" t="s">
        <v>229</v>
      </c>
      <c r="G11" t="n"/>
    </row>
    <row r="12" spans="1:8">
      <c s="4" r="A12" t="s">
        <v>226</v>
      </c>
      <c s="4" r="B12" t="s">
        <v>230</v>
      </c>
      <c r="G12" t="n"/>
    </row>
    <row r="13" spans="1:8">
      <c r="A13" t="n"/>
    </row>
    <row r="14" spans="1:8">
      <c s="4" r="A14" t="s">
        <v>28</v>
      </c>
      <c s="4" r="B14" t="s">
        <v>70</v>
      </c>
    </row>
  </sheetData>
  <mergeCells count="13">
    <mergeCell ref="G2:H2"/>
    <mergeCell ref="G3:H3"/>
    <mergeCell ref="G4:H4"/>
    <mergeCell ref="G5:H5"/>
    <mergeCell ref="G6:H6"/>
    <mergeCell ref="G7:H7"/>
    <mergeCell ref="G8:H8"/>
    <mergeCell ref="G9:H9"/>
    <mergeCell ref="G10:H10"/>
    <mergeCell ref="G11:H11"/>
    <mergeCell ref="G12:H12"/>
    <mergeCell ref="A13:H13"/>
    <mergeCell ref="B14:H14"/>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s="1" r="A1" t="s">
        <v>231</v>
      </c>
      <c s="2" r="B1" t="s">
        <v>1</v>
      </c>
      <c r="D1" t="n"/>
    </row>
    <row r="2" spans="1:5">
      <c s="2" r="B2" t="s">
        <v>2</v>
      </c>
      <c s="2" r="C2" t="s">
        <v>73</v>
      </c>
      <c s="2" r="D2" t="s">
        <v>25</v>
      </c>
      <c s="2" r="E2" t="s">
        <v>28</v>
      </c>
    </row>
    <row r="3" spans="1:5">
      <c s="3" r="A3" t="s">
        <v>146</v>
      </c>
      <c r="D3" t="n"/>
    </row>
    <row r="4" spans="1:5">
      <c s="4" r="A4" t="s">
        <v>67</v>
      </c>
      <c s="7" r="B4" t="n">
        <v>-3481000</v>
      </c>
      <c s="7" r="D4" t="n">
        <v>-2661000</v>
      </c>
    </row>
    <row r="5" spans="1:5">
      <c s="4" r="A5" t="s">
        <v>232</v>
      </c>
      <c s="7" r="B5" t="n">
        <v>0</v>
      </c>
      <c s="7" r="C5" t="n">
        <v>0</v>
      </c>
      <c r="D5" t="n"/>
    </row>
    <row r="6" spans="1:5">
      <c r="A6" t="n"/>
    </row>
    <row r="7" spans="1:5">
      <c s="4" r="A7" t="s">
        <v>28</v>
      </c>
      <c s="4" r="B7" t="s">
        <v>70</v>
      </c>
    </row>
  </sheetData>
  <mergeCells count="8">
    <mergeCell ref="A1:A2"/>
    <mergeCell ref="B1:C1"/>
    <mergeCell ref="D1:E1"/>
    <mergeCell ref="D3:E3"/>
    <mergeCell ref="D4:E4"/>
    <mergeCell ref="D5:E5"/>
    <mergeCell ref="A6:E6"/>
    <mergeCell ref="B7:E7"/>
  </mergeCells>
  <pageMargins bottom="1" footer="0.5" header="0.5" left="0.75" right="0.75" top="1"/>
</worksheet>
</file>

<file path=xl/worksheets/sheet3.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1</v>
      </c>
      <c s="2" r="B1" t="s">
        <v>72</v>
      </c>
      <c s="2" r="D1" t="s">
        <v>1</v>
      </c>
    </row>
    <row r="2" spans="1:5">
      <c s="2" r="B2" t="s">
        <v>2</v>
      </c>
      <c s="2" r="C2" t="s">
        <v>73</v>
      </c>
      <c s="2" r="D2" t="s">
        <v>2</v>
      </c>
      <c s="2" r="E2" t="s">
        <v>73</v>
      </c>
    </row>
    <row r="3" spans="1:5">
      <c s="3" r="A3" t="s">
        <v>74</v>
      </c>
    </row>
    <row r="4" spans="1:5">
      <c s="4" r="A4" t="s">
        <v>75</v>
      </c>
      <c s="7" r="B4" t="n">
        <v>484696</v>
      </c>
      <c s="7" r="C4" t="n">
        <v>446568</v>
      </c>
      <c s="7" r="D4" t="n">
        <v>1475345</v>
      </c>
      <c s="7" r="E4" t="n">
        <v>1350883</v>
      </c>
    </row>
    <row r="5" spans="1:5">
      <c s="3" r="A5" t="s">
        <v>76</v>
      </c>
    </row>
    <row r="6" spans="1:5">
      <c s="4" r="A6" t="s">
        <v>77</v>
      </c>
      <c s="5" r="B6" t="n">
        <v>342742</v>
      </c>
      <c s="5" r="C6" t="n">
        <v>313054</v>
      </c>
      <c s="5" r="D6" t="n">
        <v>1023653</v>
      </c>
      <c s="5" r="E6" t="n">
        <v>945682</v>
      </c>
    </row>
    <row r="7" spans="1:5">
      <c s="4" r="A7" t="s">
        <v>78</v>
      </c>
      <c s="5" r="B7" t="n">
        <v>141954</v>
      </c>
      <c s="5" r="C7" t="n">
        <v>133514</v>
      </c>
      <c s="5" r="D7" t="n">
        <v>451692</v>
      </c>
      <c s="5" r="E7" t="n">
        <v>405201</v>
      </c>
    </row>
    <row r="8" spans="1:5">
      <c s="4" r="A8" t="s">
        <v>79</v>
      </c>
      <c s="5" r="B8" t="n">
        <v>61411</v>
      </c>
      <c s="5" r="C8" t="n">
        <v>56573</v>
      </c>
      <c s="5" r="D8" t="n">
        <v>184665</v>
      </c>
      <c s="5" r="E8" t="n">
        <v>162722</v>
      </c>
    </row>
    <row r="9" spans="1:5">
      <c s="4" r="A9" t="s">
        <v>80</v>
      </c>
      <c s="5" r="B9" t="n">
        <v>80543</v>
      </c>
      <c s="5" r="C9" t="n">
        <v>76941</v>
      </c>
      <c s="5" r="D9" t="n">
        <v>267027</v>
      </c>
      <c s="5" r="E9" t="n">
        <v>242479</v>
      </c>
    </row>
    <row r="10" spans="1:5">
      <c s="4" r="A10" t="s">
        <v>81</v>
      </c>
      <c s="5" r="B10" t="n">
        <v>64</v>
      </c>
      <c s="5" r="C10" t="n">
        <v>22</v>
      </c>
      <c s="5" r="D10" t="n">
        <v>203</v>
      </c>
      <c s="5" r="E10" t="n">
        <v>80</v>
      </c>
    </row>
    <row r="11" spans="1:5">
      <c s="4" r="A11" t="s">
        <v>82</v>
      </c>
      <c s="5" r="B11" t="n">
        <v>-19979</v>
      </c>
      <c s="5" r="C11" t="n">
        <v>-19974</v>
      </c>
      <c s="5" r="D11" t="n">
        <v>-59142</v>
      </c>
      <c s="5" r="E11" t="n">
        <v>-60151</v>
      </c>
    </row>
    <row r="12" spans="1:5">
      <c s="4" r="A12" t="s">
        <v>83</v>
      </c>
      <c s="5" r="B12" t="n">
        <v>60628</v>
      </c>
      <c s="5" r="C12" t="n">
        <v>56989</v>
      </c>
      <c s="5" r="D12" t="n">
        <v>208088</v>
      </c>
      <c s="5" r="E12" t="n">
        <v>182408</v>
      </c>
    </row>
    <row r="13" spans="1:5">
      <c s="4" r="A13" t="s">
        <v>84</v>
      </c>
      <c s="5" r="B13" t="n">
        <v>22796</v>
      </c>
      <c s="5" r="C13" t="n">
        <v>21371</v>
      </c>
      <c s="5" r="D13" t="n">
        <v>78058</v>
      </c>
      <c s="5" r="E13" t="n">
        <v>67854</v>
      </c>
    </row>
    <row r="14" spans="1:5">
      <c s="4" r="A14" t="s">
        <v>85</v>
      </c>
      <c s="7" r="B14" t="n">
        <v>37832</v>
      </c>
      <c s="7" r="C14" t="n">
        <v>35618</v>
      </c>
      <c s="7" r="D14" t="n">
        <v>130030</v>
      </c>
      <c s="7" r="E14" t="n">
        <v>114554</v>
      </c>
    </row>
    <row r="15" spans="1:5">
      <c s="3" r="A15" t="s">
        <v>86</v>
      </c>
    </row>
    <row r="16" spans="1:5">
      <c s="4" r="A16" t="s">
        <v>87</v>
      </c>
      <c s="8" r="B16" t="n">
        <v>0.6899999999999999</v>
      </c>
      <c s="8" r="C16" t="n">
        <v>0.65</v>
      </c>
      <c s="8" r="D16" t="n">
        <v>2.37</v>
      </c>
      <c s="8" r="E16" t="n">
        <v>2.08</v>
      </c>
    </row>
    <row r="17" spans="1:5">
      <c s="4" r="A17" t="s">
        <v>88</v>
      </c>
      <c s="9" r="B17" t="n">
        <v>0.67</v>
      </c>
      <c s="9" r="C17" t="n">
        <v>0.63</v>
      </c>
      <c s="9" r="D17" t="n">
        <v>2.3</v>
      </c>
      <c s="9" r="E17" t="n">
        <v>2.01</v>
      </c>
    </row>
    <row r="18" spans="1:5">
      <c s="4" r="A18" t="s">
        <v>89</v>
      </c>
      <c s="8" r="B18" t="n">
        <v>0.31</v>
      </c>
      <c s="8" r="C18" t="n">
        <v>0.25</v>
      </c>
      <c s="8" r="D18" t="n">
        <v>0.93</v>
      </c>
      <c s="8" r="E18" t="n">
        <v>0.75</v>
      </c>
    </row>
    <row r="19" spans="1:5">
      <c s="4" r="A19" t="s">
        <v>90</v>
      </c>
    </row>
    <row r="20" spans="1:5">
      <c s="3" r="A20" t="s">
        <v>74</v>
      </c>
    </row>
    <row r="21" spans="1:5">
      <c s="4" r="A21" t="s">
        <v>75</v>
      </c>
      <c s="7" r="B21" t="n">
        <v>86456</v>
      </c>
      <c s="7" r="C21" t="n">
        <v>77644</v>
      </c>
      <c s="7" r="D21" t="n">
        <v>267625</v>
      </c>
      <c s="7" r="E21" t="n">
        <v>238915</v>
      </c>
    </row>
    <row r="22" spans="1:5">
      <c s="3" r="A22" t="s">
        <v>76</v>
      </c>
    </row>
    <row r="23" spans="1:5">
      <c s="4" r="A23" t="s">
        <v>77</v>
      </c>
      <c s="5" r="B23" t="n">
        <v>70032</v>
      </c>
      <c s="5" r="C23" t="n">
        <v>59754</v>
      </c>
      <c s="5" r="D23" t="n">
        <v>204266</v>
      </c>
      <c s="5" r="E23" t="n">
        <v>183262</v>
      </c>
    </row>
    <row r="24" spans="1:5">
      <c s="4" r="A24" t="s">
        <v>91</v>
      </c>
    </row>
    <row r="25" spans="1:5">
      <c s="3" r="A25" t="s">
        <v>74</v>
      </c>
    </row>
    <row r="26" spans="1:5">
      <c s="4" r="A26" t="s">
        <v>75</v>
      </c>
      <c s="5" r="B26" t="n">
        <v>59385</v>
      </c>
      <c s="5" r="C26" t="n">
        <v>51858</v>
      </c>
      <c s="5" r="D26" t="n">
        <v>181986</v>
      </c>
      <c s="5" r="E26" t="n">
        <v>157317</v>
      </c>
    </row>
    <row r="27" spans="1:5">
      <c s="4" r="A27" t="s">
        <v>92</v>
      </c>
    </row>
    <row r="28" spans="1:5">
      <c s="3" r="A28" t="s">
        <v>74</v>
      </c>
    </row>
    <row r="29" spans="1:5">
      <c s="4" r="A29" t="s">
        <v>75</v>
      </c>
      <c s="5" r="B29" t="n">
        <v>303591</v>
      </c>
      <c s="5" r="C29" t="n">
        <v>282506</v>
      </c>
      <c s="5" r="D29" t="n">
        <v>918150</v>
      </c>
      <c s="5" r="E29" t="n">
        <v>851768</v>
      </c>
    </row>
    <row r="30" spans="1:5">
      <c s="3" r="A30" t="s">
        <v>76</v>
      </c>
    </row>
    <row r="31" spans="1:5">
      <c s="4" r="A31" t="s">
        <v>77</v>
      </c>
      <c s="5" r="B31" t="n">
        <v>272710</v>
      </c>
      <c s="5" r="C31" t="n">
        <v>253300</v>
      </c>
      <c s="5" r="D31" t="n">
        <v>819387</v>
      </c>
      <c s="5" r="E31" t="n">
        <v>762420</v>
      </c>
    </row>
    <row r="32" spans="1:5">
      <c s="4" r="A32" t="s">
        <v>93</v>
      </c>
    </row>
    <row r="33" spans="1:5">
      <c s="3" r="A33" t="s">
        <v>74</v>
      </c>
    </row>
    <row r="34" spans="1:5">
      <c s="4" r="A34" t="s">
        <v>75</v>
      </c>
      <c s="7" r="B34" t="n">
        <v>35264</v>
      </c>
      <c s="7" r="C34" t="n">
        <v>34560</v>
      </c>
      <c s="7" r="D34" t="n">
        <v>107584</v>
      </c>
      <c s="7" r="E34" t="n">
        <v>10288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33</v>
      </c>
      <c s="2" r="B1" t="s">
        <v>72</v>
      </c>
      <c s="2" r="D1" t="s">
        <v>1</v>
      </c>
    </row>
    <row r="2" spans="1:5">
      <c s="2" r="B2" t="s">
        <v>2</v>
      </c>
      <c s="2" r="C2" t="s">
        <v>73</v>
      </c>
      <c s="2" r="D2" t="s">
        <v>2</v>
      </c>
      <c s="2" r="E2" t="s">
        <v>73</v>
      </c>
    </row>
    <row r="3" spans="1:5">
      <c s="3" r="A3" t="s">
        <v>146</v>
      </c>
    </row>
    <row r="4" spans="1:5">
      <c s="4" r="A4" t="s">
        <v>234</v>
      </c>
      <c s="5" r="B4" t="n">
        <v>365460</v>
      </c>
      <c s="5" r="C4" t="n">
        <v>242700</v>
      </c>
      <c s="5" r="D4" t="n">
        <v>1293924</v>
      </c>
      <c s="5" r="E4" t="n">
        <v>1151931</v>
      </c>
    </row>
    <row r="5" spans="1:5">
      <c s="4" r="A5" t="s">
        <v>235</v>
      </c>
      <c s="7" r="B5" t="n">
        <v>40900000</v>
      </c>
      <c s="7" r="C5" t="n">
        <v>17400000</v>
      </c>
      <c s="7" r="D5" t="n">
        <v>138550000</v>
      </c>
      <c s="7" r="E5" t="n">
        <v>82407000</v>
      </c>
    </row>
    <row r="6" spans="1:5">
      <c s="4" r="A6" t="s">
        <v>236</v>
      </c>
      <c s="5" r="B6" t="n">
        <v>159400000</v>
      </c>
      <c s="5" r="D6" t="n">
        <v>159400000</v>
      </c>
    </row>
    <row r="7" spans="1:5">
      <c s="4" r="A7" t="s">
        <v>237</v>
      </c>
      <c s="7" r="B7" t="n">
        <v>200000000</v>
      </c>
      <c s="7" r="D7" t="n">
        <v>20000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38</v>
      </c>
      <c s="2" r="B1" t="s">
        <v>2</v>
      </c>
      <c s="2" r="C1" t="s">
        <v>25</v>
      </c>
    </row>
    <row r="2" spans="1:3">
      <c s="3" r="A2" t="s">
        <v>239</v>
      </c>
    </row>
    <row r="3" spans="1:3">
      <c s="4" r="A3" t="s">
        <v>240</v>
      </c>
      <c s="7" r="B3" t="n">
        <v>17370</v>
      </c>
      <c s="7" r="C3" t="n">
        <v>16290</v>
      </c>
    </row>
    <row r="4" spans="1:3">
      <c s="4" r="A4" t="s">
        <v>241</v>
      </c>
      <c s="5" r="B4" t="n">
        <v>57855</v>
      </c>
      <c s="5" r="C4" t="n">
        <v>93121</v>
      </c>
    </row>
    <row r="5" spans="1:3">
      <c s="4" r="A5" t="s">
        <v>242</v>
      </c>
      <c s="5" r="B5" t="n">
        <v>5656</v>
      </c>
      <c s="5" r="C5" t="n">
        <v>4586</v>
      </c>
    </row>
    <row r="6" spans="1:3">
      <c s="4" r="A6" t="s">
        <v>243</v>
      </c>
    </row>
    <row r="7" spans="1:3">
      <c s="3" r="A7" t="s">
        <v>239</v>
      </c>
    </row>
    <row r="8" spans="1:3">
      <c s="4" r="A8" t="s">
        <v>244</v>
      </c>
      <c s="5" r="B8" t="n">
        <v>17370</v>
      </c>
      <c s="5" r="C8" t="n">
        <v>16290</v>
      </c>
    </row>
    <row r="9" spans="1:3">
      <c s="4" r="A9" t="s">
        <v>245</v>
      </c>
      <c s="5" r="B9" t="n">
        <v>57855</v>
      </c>
      <c s="5" r="C9" t="n">
        <v>93121</v>
      </c>
    </row>
    <row r="10" spans="1:3">
      <c s="4" r="A10" t="s">
        <v>242</v>
      </c>
      <c s="7" r="B10" t="n">
        <v>5656</v>
      </c>
      <c s="7" r="C10" t="n">
        <v>458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6</v>
      </c>
      <c s="2" r="B1" t="s">
        <v>2</v>
      </c>
      <c s="2" r="C1" t="s">
        <v>25</v>
      </c>
    </row>
    <row r="2" spans="1:3">
      <c s="3" r="A2" t="s">
        <v>239</v>
      </c>
    </row>
    <row r="3" spans="1:3">
      <c s="4" r="A3" t="s">
        <v>247</v>
      </c>
      <c s="7" r="B3" t="n">
        <v>1522</v>
      </c>
      <c s="7" r="C3" t="n">
        <v>1522</v>
      </c>
    </row>
    <row r="4" spans="1:3">
      <c s="4" r="A4" t="s">
        <v>248</v>
      </c>
      <c s="7" r="B4" t="n">
        <v>1572</v>
      </c>
      <c s="7" r="C4" t="n">
        <v>159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6"/>
  </cols>
  <sheetData>
    <row r="1" spans="1:2">
      <c s="1" r="A1" t="s">
        <v>249</v>
      </c>
      <c s="2" r="B1" t="s">
        <v>72</v>
      </c>
    </row>
    <row r="2" spans="1:2">
      <c s="2" r="B2" t="s">
        <v>250</v>
      </c>
    </row>
    <row r="3" spans="1:2">
      <c s="3" r="A3" t="s">
        <v>154</v>
      </c>
    </row>
    <row r="4" spans="1:2">
      <c s="4" r="A4" t="s">
        <v>251</v>
      </c>
      <c s="5" r="B4" t="n">
        <v>14</v>
      </c>
    </row>
    <row r="5" spans="1:2">
      <c s="4" r="A5" t="s">
        <v>252</v>
      </c>
      <c s="10" r="B5" t="n">
        <v>1.7</v>
      </c>
    </row>
    <row r="6" spans="1:2">
      <c s="4" r="A6" t="s">
        <v>253</v>
      </c>
      <c s="11" r="B6" t="n">
        <v>0.5</v>
      </c>
    </row>
    <row r="7" spans="1:2">
      <c s="4" r="A7" t="s">
        <v>254</v>
      </c>
      <c s="10" r="B7" t="n">
        <v>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21"/>
  </cols>
  <sheetData>
    <row r="1" spans="1:2">
      <c s="1" r="A1" t="s">
        <v>255</v>
      </c>
      <c s="2" r="B1" t="s">
        <v>1</v>
      </c>
    </row>
    <row r="2" spans="1:2">
      <c s="2" r="B2" t="s">
        <v>256</v>
      </c>
    </row>
    <row r="3" spans="1:2">
      <c s="3" r="A3" t="s">
        <v>157</v>
      </c>
    </row>
    <row r="4" spans="1:2">
      <c s="4" r="A4" t="s">
        <v>257</v>
      </c>
      <c s="7" r="B4" t="n">
        <v>32</v>
      </c>
    </row>
    <row r="5" spans="1:2">
      <c s="4" r="A5" t="s">
        <v>258</v>
      </c>
      <c s="4" r="B5"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s="1" r="A1" t="s">
        <v>260</v>
      </c>
      <c s="2" r="B1" t="s">
        <v>72</v>
      </c>
      <c s="2" r="D1" t="s">
        <v>1</v>
      </c>
    </row>
    <row r="2" spans="1:4">
      <c s="2" r="B2" t="s">
        <v>2</v>
      </c>
      <c s="2" r="C2" t="s">
        <v>261</v>
      </c>
      <c s="2" r="D2" t="s">
        <v>2</v>
      </c>
    </row>
    <row r="3" spans="1:4">
      <c s="3" r="A3" t="s">
        <v>160</v>
      </c>
    </row>
    <row r="4" spans="1:4">
      <c s="4" r="A4" t="s">
        <v>262</v>
      </c>
      <c s="7" r="D4" t="n">
        <v>1</v>
      </c>
    </row>
    <row r="5" spans="1:4">
      <c s="4" r="A5" t="s">
        <v>263</v>
      </c>
      <c s="4" r="C5" t="s">
        <v>264</v>
      </c>
    </row>
    <row r="6" spans="1:4">
      <c s="4" r="A6" t="s">
        <v>265</v>
      </c>
      <c s="10" r="B6" t="n">
        <v>0.6</v>
      </c>
      <c s="10" r="C6" t="n">
        <v>3.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66</v>
      </c>
      <c s="2" r="B1" t="s">
        <v>267</v>
      </c>
      <c s="2" r="C1" t="s">
        <v>2</v>
      </c>
    </row>
    <row r="2" spans="1:3">
      <c s="4" r="A2" t="s">
        <v>228</v>
      </c>
    </row>
    <row r="3" spans="1:3">
      <c s="3" r="A3" t="s">
        <v>268</v>
      </c>
    </row>
    <row r="4" spans="1:3">
      <c s="4" r="A4" t="s">
        <v>269</v>
      </c>
      <c s="7" r="B4" t="n">
        <v>26900000</v>
      </c>
    </row>
    <row r="5" spans="1:3">
      <c s="4" r="A5" t="s">
        <v>270</v>
      </c>
      <c s="4" r="B5" t="s">
        <v>271</v>
      </c>
    </row>
    <row r="6" spans="1:3">
      <c s="4" r="A6" t="s">
        <v>272</v>
      </c>
    </row>
    <row r="7" spans="1:3">
      <c s="3" r="A7" t="s">
        <v>268</v>
      </c>
    </row>
    <row r="8" spans="1:3">
      <c s="4" r="A8" t="s">
        <v>273</v>
      </c>
      <c s="11" r="B8" t="n">
        <v>4.5</v>
      </c>
    </row>
    <row r="9" spans="1:3">
      <c s="4" r="A9" t="s">
        <v>274</v>
      </c>
    </row>
    <row r="10" spans="1:3">
      <c s="3" r="A10" t="s">
        <v>268</v>
      </c>
    </row>
    <row r="11" spans="1:3">
      <c s="4" r="A11" t="s">
        <v>275</v>
      </c>
      <c s="7" r="C11" t="n">
        <v>100000000</v>
      </c>
    </row>
    <row r="12" spans="1:3">
      <c s="4" r="A12" t="s">
        <v>276</v>
      </c>
    </row>
    <row r="13" spans="1:3">
      <c s="3" r="A13" t="s">
        <v>268</v>
      </c>
    </row>
    <row r="14" spans="1:3">
      <c s="4" r="A14" t="s">
        <v>277</v>
      </c>
      <c s="7" r="B14" t="n">
        <v>1500000000</v>
      </c>
    </row>
    <row r="15" spans="1:3">
      <c s="4" r="A15" t="s">
        <v>278</v>
      </c>
      <c s="4" r="B15" t="s">
        <v>279</v>
      </c>
    </row>
    <row r="16" spans="1:3">
      <c s="4" r="A16" t="s">
        <v>280</v>
      </c>
      <c s="7" r="B16" t="n">
        <v>551300000</v>
      </c>
    </row>
    <row r="17" spans="1:3">
      <c s="4" r="A17" t="s">
        <v>275</v>
      </c>
      <c s="7" r="B17" t="n">
        <v>1250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s="1" r="A1" t="s">
        <v>281</v>
      </c>
      <c s="2" r="B1" t="s">
        <v>72</v>
      </c>
    </row>
    <row r="2" spans="1:2">
      <c s="2" r="B2" t="s">
        <v>256</v>
      </c>
    </row>
    <row r="3" spans="1:2">
      <c s="3" r="A3" t="s">
        <v>282</v>
      </c>
    </row>
    <row r="4" spans="1:2">
      <c s="4" r="A4" t="s">
        <v>283</v>
      </c>
      <c s="10" r="B4" t="n">
        <v>5.7</v>
      </c>
    </row>
    <row r="5" spans="1:2">
      <c s="4" r="A5" t="s">
        <v>284</v>
      </c>
    </row>
    <row r="6" spans="1:2">
      <c s="3" r="A6" t="s">
        <v>282</v>
      </c>
    </row>
    <row r="7" spans="1:2">
      <c s="4" r="A7" t="s">
        <v>283</v>
      </c>
      <c s="11" r="B7" t="n">
        <v>4.3</v>
      </c>
    </row>
    <row r="8" spans="1:2">
      <c s="4" r="A8" t="s">
        <v>285</v>
      </c>
    </row>
    <row r="9" spans="1:2">
      <c s="3" r="A9" t="s">
        <v>282</v>
      </c>
    </row>
    <row r="10" spans="1:2">
      <c s="4" r="A10" t="s">
        <v>283</v>
      </c>
      <c s="10" r="B10" t="n">
        <v>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4</v>
      </c>
      <c s="2" r="B1" t="s">
        <v>72</v>
      </c>
      <c s="2" r="D1" t="s">
        <v>1</v>
      </c>
    </row>
    <row r="2" spans="1:5">
      <c s="2" r="B2" t="s">
        <v>2</v>
      </c>
      <c s="2" r="C2" t="s">
        <v>73</v>
      </c>
      <c s="2" r="D2" t="s">
        <v>2</v>
      </c>
      <c s="2" r="E2" t="s">
        <v>73</v>
      </c>
    </row>
    <row r="3" spans="1:5">
      <c s="3" r="A3" t="s">
        <v>95</v>
      </c>
    </row>
    <row r="4" spans="1:5">
      <c s="4" r="A4" t="s">
        <v>85</v>
      </c>
      <c s="7" r="B4" t="n">
        <v>37832</v>
      </c>
      <c s="7" r="C4" t="n">
        <v>35618</v>
      </c>
      <c s="7" r="D4" t="n">
        <v>130030</v>
      </c>
      <c s="7" r="E4" t="n">
        <v>114554</v>
      </c>
    </row>
    <row r="5" spans="1:5">
      <c s="3" r="A5" t="s">
        <v>96</v>
      </c>
    </row>
    <row r="6" spans="1:5">
      <c s="4" r="A6" t="s">
        <v>97</v>
      </c>
      <c s="5" r="B6" t="n">
        <v>-961</v>
      </c>
      <c s="5" r="C6" t="n">
        <v>-5</v>
      </c>
      <c s="5" r="D6" t="n">
        <v>-1694</v>
      </c>
      <c s="5" r="E6" t="n">
        <v>-790</v>
      </c>
    </row>
    <row r="7" spans="1:5">
      <c s="3" r="A7" t="s">
        <v>98</v>
      </c>
    </row>
    <row r="8" spans="1:5">
      <c s="4" r="A8" t="s">
        <v>97</v>
      </c>
      <c s="5" r="B8" t="n">
        <v>409</v>
      </c>
      <c s="5" r="C8" t="n">
        <v>29</v>
      </c>
      <c s="5" r="D8" t="n">
        <v>874</v>
      </c>
      <c s="5" r="E8" t="n">
        <v>440</v>
      </c>
    </row>
    <row r="9" spans="1:5">
      <c s="4" r="A9" t="s">
        <v>99</v>
      </c>
      <c s="5" r="B9" t="n">
        <v>-552</v>
      </c>
      <c s="5" r="C9" t="n">
        <v>24</v>
      </c>
      <c s="5" r="D9" t="n">
        <v>-820</v>
      </c>
      <c s="5" r="E9" t="n">
        <v>-350</v>
      </c>
    </row>
    <row r="10" spans="1:5">
      <c s="4" r="A10" t="s">
        <v>100</v>
      </c>
      <c s="7" r="B10" t="n">
        <v>37280</v>
      </c>
      <c s="7" r="C10" t="n">
        <v>35642</v>
      </c>
      <c s="7" r="D10" t="n">
        <v>129210</v>
      </c>
      <c s="7" r="E10" t="n">
        <v>1142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s="1" r="A1" t="s">
        <v>101</v>
      </c>
      <c s="2" r="B1" t="s">
        <v>1</v>
      </c>
    </row>
    <row r="2" spans="1:4">
      <c s="2" r="B2" t="s">
        <v>2</v>
      </c>
      <c s="2" r="D2" t="s">
        <v>73</v>
      </c>
    </row>
    <row r="3" spans="1:4">
      <c s="3" r="A3" t="s">
        <v>102</v>
      </c>
    </row>
    <row r="4" spans="1:4">
      <c s="4" r="A4" t="s">
        <v>85</v>
      </c>
      <c s="7" r="B4" t="n">
        <v>130030</v>
      </c>
      <c s="7" r="D4" t="n">
        <v>114554</v>
      </c>
    </row>
    <row r="5" spans="1:4">
      <c s="3" r="A5" t="s">
        <v>103</v>
      </c>
    </row>
    <row r="6" spans="1:4">
      <c s="4" r="A6" t="s">
        <v>104</v>
      </c>
      <c s="5" r="B6" t="n">
        <v>22695</v>
      </c>
      <c s="5" r="D6" t="n">
        <v>20024</v>
      </c>
    </row>
    <row r="7" spans="1:4">
      <c s="4" r="A7" t="s">
        <v>105</v>
      </c>
      <c s="5" r="B7" t="n">
        <v>-73</v>
      </c>
      <c s="5" r="D7" t="n">
        <v>-1381</v>
      </c>
    </row>
    <row r="8" spans="1:4">
      <c s="4" r="A8" t="s">
        <v>106</v>
      </c>
      <c s="5" r="B8" t="n">
        <v>3825</v>
      </c>
      <c s="5" r="D8" t="n">
        <v>4046</v>
      </c>
    </row>
    <row r="9" spans="1:4">
      <c s="4" r="A9" t="s">
        <v>107</v>
      </c>
      <c s="5" r="B9" t="n">
        <v>959</v>
      </c>
      <c s="5" r="D9" t="n">
        <v>1008</v>
      </c>
    </row>
    <row r="10" spans="1:4">
      <c s="4" r="A10" t="s">
        <v>108</v>
      </c>
      <c s="5" r="B10" t="n">
        <v>11188</v>
      </c>
      <c s="5" r="D10" t="n">
        <v>11897</v>
      </c>
    </row>
    <row r="11" spans="1:4">
      <c s="4" r="A11" t="s">
        <v>109</v>
      </c>
      <c s="5" r="B11" t="n">
        <v>-15745</v>
      </c>
      <c s="5" r="D11" t="n">
        <v>-10899</v>
      </c>
    </row>
    <row r="12" spans="1:4">
      <c s="4" r="A12" t="s">
        <v>110</v>
      </c>
      <c s="5" r="B12" t="n">
        <v>-1216</v>
      </c>
      <c s="5" r="D12" t="n">
        <v>-888</v>
      </c>
    </row>
    <row r="13" spans="1:4">
      <c s="4" r="A13" t="s">
        <v>111</v>
      </c>
      <c s="5" r="B13" t="n">
        <v>15645</v>
      </c>
      <c s="5" r="D13" t="n">
        <v>-19476</v>
      </c>
    </row>
    <row r="14" spans="1:4">
      <c s="4" r="A14" t="s">
        <v>112</v>
      </c>
      <c s="5" r="B14" t="n">
        <v>167308</v>
      </c>
      <c s="5" r="D14" t="n">
        <v>118885</v>
      </c>
    </row>
    <row r="15" spans="1:4">
      <c s="3" r="A15" t="s">
        <v>113</v>
      </c>
    </row>
    <row r="16" spans="1:4">
      <c s="4" r="A16" t="s">
        <v>114</v>
      </c>
      <c s="5" r="B16" t="n">
        <v>-33834</v>
      </c>
      <c s="5" r="D16" t="n">
        <v>-30983</v>
      </c>
    </row>
    <row r="17" spans="1:4">
      <c s="4" r="A17" t="s">
        <v>115</v>
      </c>
      <c s="5" r="B17" t="n">
        <v>10464</v>
      </c>
      <c s="5" r="D17" t="n">
        <v>5802</v>
      </c>
    </row>
    <row r="18" spans="1:4">
      <c s="4" r="A18" t="s">
        <v>116</v>
      </c>
      <c s="5" r="B18" t="n">
        <v>29933</v>
      </c>
      <c s="5" r="D18" t="n">
        <v>51861</v>
      </c>
    </row>
    <row r="19" spans="1:4">
      <c s="4" r="A19" t="s">
        <v>110</v>
      </c>
      <c s="5" r="B19" t="n">
        <v>1304</v>
      </c>
      <c s="5" r="D19" t="n">
        <v>-1365</v>
      </c>
    </row>
    <row r="20" spans="1:4">
      <c s="4" r="A20" t="s">
        <v>117</v>
      </c>
      <c s="5" r="B20" t="n">
        <v>7867</v>
      </c>
      <c s="5" r="D20" t="n">
        <v>25315</v>
      </c>
    </row>
    <row r="21" spans="1:4">
      <c s="3" r="A21" t="s">
        <v>118</v>
      </c>
    </row>
    <row r="22" spans="1:4">
      <c s="4" r="A22" t="s">
        <v>119</v>
      </c>
      <c s="5" r="B22" t="n">
        <v>5000</v>
      </c>
    </row>
    <row r="23" spans="1:4">
      <c s="4" r="A23" t="s">
        <v>120</v>
      </c>
      <c s="5" r="B23" t="n">
        <v>-5198</v>
      </c>
      <c s="5" r="D23" t="n">
        <v>-12152</v>
      </c>
    </row>
    <row r="24" spans="1:4">
      <c s="4" r="A24" t="s">
        <v>121</v>
      </c>
      <c s="5" r="B24" t="n">
        <v>4459</v>
      </c>
      <c s="5" r="D24" t="n">
        <v>3094</v>
      </c>
    </row>
    <row r="25" spans="1:4">
      <c s="4" r="A25" t="s">
        <v>109</v>
      </c>
      <c s="5" r="B25" t="n">
        <v>15745</v>
      </c>
      <c s="5" r="D25" t="n">
        <v>10899</v>
      </c>
    </row>
    <row r="26" spans="1:4">
      <c s="4" r="A26" t="s">
        <v>122</v>
      </c>
      <c s="5" r="B26" t="n">
        <v>-138550</v>
      </c>
      <c s="5" r="D26" t="n">
        <v>-82407</v>
      </c>
    </row>
    <row r="27" spans="1:4">
      <c s="4" r="A27" t="s">
        <v>123</v>
      </c>
      <c s="5" r="B27" t="n">
        <v>-7442</v>
      </c>
      <c s="5" r="D27" t="n">
        <v>-7889</v>
      </c>
    </row>
    <row r="28" spans="1:4">
      <c s="4" r="A28" t="s">
        <v>124</v>
      </c>
      <c s="5" r="B28" t="n">
        <v>-48141</v>
      </c>
      <c s="5" r="D28" t="n">
        <v>-39208</v>
      </c>
    </row>
    <row r="29" spans="1:4">
      <c s="4" r="A29" t="s">
        <v>125</v>
      </c>
      <c s="5" r="B29" t="n">
        <v>-174127</v>
      </c>
      <c s="5" r="D29" t="n">
        <v>-127663</v>
      </c>
    </row>
    <row r="30" spans="1:4">
      <c s="4" r="A30" t="s">
        <v>126</v>
      </c>
      <c s="5" r="B30" t="n">
        <v>603</v>
      </c>
      <c s="5" r="D30" t="n">
        <v>16</v>
      </c>
    </row>
    <row r="31" spans="1:4">
      <c s="4" r="A31" t="s">
        <v>127</v>
      </c>
      <c s="5" r="B31" t="n">
        <v>1651</v>
      </c>
      <c s="5" r="D31" t="n">
        <v>16553</v>
      </c>
    </row>
    <row r="32" spans="1:4">
      <c s="4" r="A32" t="s">
        <v>128</v>
      </c>
      <c s="5" r="B32" t="n">
        <v>30855</v>
      </c>
      <c s="4" r="C32" t="s">
        <v>28</v>
      </c>
      <c s="5" r="D32" t="n">
        <v>14383</v>
      </c>
    </row>
    <row r="33" spans="1:4">
      <c s="4" r="A33" t="s">
        <v>129</v>
      </c>
      <c s="7" r="B33" t="n">
        <v>32506</v>
      </c>
      <c s="7" r="D33" t="n">
        <v>30936</v>
      </c>
    </row>
    <row r="34" spans="1:4">
      <c r="A34" t="n"/>
    </row>
    <row r="35" spans="1:4">
      <c s="4" r="A35" t="s">
        <v>28</v>
      </c>
      <c s="4" r="B35" t="s">
        <v>70</v>
      </c>
    </row>
  </sheetData>
  <mergeCells count="5">
    <mergeCell ref="A1:A2"/>
    <mergeCell ref="B1:D1"/>
    <mergeCell ref="B2:C2"/>
    <mergeCell ref="A34:D34"/>
    <mergeCell ref="B35:D35"/>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30</v>
      </c>
      <c s="2" r="B1" t="s">
        <v>1</v>
      </c>
    </row>
    <row r="2" spans="1:2">
      <c s="2" r="B2" t="s">
        <v>2</v>
      </c>
    </row>
    <row r="3" spans="1:2">
      <c s="3" r="A3" t="s">
        <v>131</v>
      </c>
    </row>
    <row r="4" spans="1:2">
      <c s="4" r="A4" t="s">
        <v>130</v>
      </c>
      <c s="4" r="B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33</v>
      </c>
      <c s="2" r="B1" t="s">
        <v>1</v>
      </c>
    </row>
    <row r="2" spans="1:2">
      <c s="2" r="B2" t="s">
        <v>2</v>
      </c>
    </row>
    <row r="3" spans="1:2">
      <c s="3" r="A3" t="s">
        <v>134</v>
      </c>
    </row>
    <row r="4" spans="1:2">
      <c s="4" r="A4" t="s">
        <v>133</v>
      </c>
      <c s="4" r="B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36</v>
      </c>
      <c s="2" r="B1" t="s">
        <v>1</v>
      </c>
    </row>
    <row r="2" spans="1:2">
      <c s="2" r="B2" t="s">
        <v>2</v>
      </c>
    </row>
    <row r="3" spans="1:2">
      <c s="3" r="A3" t="s">
        <v>137</v>
      </c>
    </row>
    <row r="4" spans="1:2">
      <c s="4" r="A4" t="s">
        <v>136</v>
      </c>
      <c s="4" r="B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39</v>
      </c>
      <c s="2" r="B1" t="s">
        <v>1</v>
      </c>
    </row>
    <row r="2" spans="1:2">
      <c s="2" r="B2" t="s">
        <v>2</v>
      </c>
    </row>
    <row r="3" spans="1:2">
      <c s="3" r="A3" t="s">
        <v>140</v>
      </c>
    </row>
    <row r="4" spans="1:2">
      <c s="4" r="A4" t="s">
        <v>139</v>
      </c>
      <c s="4" r="B4" t="s">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Statemen</vt:lpstr>
      <vt:lpstr>Consolidated Statements of Comp</vt:lpstr>
      <vt:lpstr>Condensed Consolidated Stateme5</vt:lpstr>
      <vt:lpstr>Basis of Presentation</vt:lpstr>
      <vt:lpstr>Segment Information</vt:lpstr>
      <vt:lpstr>Earnings Per Share</vt:lpstr>
      <vt:lpstr>Stockholders' Deficit</vt:lpstr>
      <vt:lpstr>Dividends</vt:lpstr>
      <vt:lpstr>Accumulated Other Comprehensive</vt:lpstr>
      <vt:lpstr>Open Market Share Repurchase Pr</vt:lpstr>
      <vt:lpstr>Fair Value Measurements</vt:lpstr>
      <vt:lpstr>Sale of Company-Owned Stores</vt:lpstr>
      <vt:lpstr>Legal Matters</vt:lpstr>
      <vt:lpstr>Supplemental Disclosures of Cas</vt:lpstr>
      <vt:lpstr>Debt</vt:lpstr>
      <vt:lpstr>Casualty Insurance</vt:lpstr>
      <vt:lpstr>Segment Information (Tables)</vt:lpstr>
      <vt:lpstr>Earnings Per Share (Tables)</vt:lpstr>
      <vt:lpstr>Stockholders' Deficit (Tables)</vt:lpstr>
      <vt:lpstr>Fair Value Measurements (Tables</vt:lpstr>
      <vt:lpstr>Revenues, Income from Operation</vt:lpstr>
      <vt:lpstr>Reconciliation of Total Segment</vt:lpstr>
      <vt:lpstr>Earnings Per Share (Detail)</vt:lpstr>
      <vt:lpstr>Earnings Per Share - Additional</vt:lpstr>
      <vt:lpstr>Changes in Stockholders' Defici</vt:lpstr>
      <vt:lpstr>Dividends - Additional Informat</vt:lpstr>
      <vt:lpstr>Accumulated Other Comprehensi29</vt:lpstr>
      <vt:lpstr>Open Market Share Repurchase 30</vt:lpstr>
      <vt:lpstr>Carrying Amounts and Fair Value</vt:lpstr>
      <vt:lpstr>Fair Value Measurements - Addit</vt:lpstr>
      <vt:lpstr>Sale of Company-Owned Stores - </vt:lpstr>
      <vt:lpstr>Legal Matters - Additional Info</vt:lpstr>
      <vt:lpstr>Supplemental Disclosures of C35</vt:lpstr>
      <vt:lpstr>Debt - Additional Information (</vt:lpstr>
      <vt:lpstr>Casualty Insurance - Addition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08T07:38:27Z</dcterms:created>
  <dcterms:modified xmlns:dcterms="http://purl.org/dc/terms/" xmlns:xsi="http://www.w3.org/2001/XMLSchema-instance" xsi:type="dcterms:W3CDTF">2015-10-08T07:38:27Z</dcterms:modified>
  <dc:title xmlns:dc="http://purl.org/dc/elements/1.1/">Untitled</dc:title>
  <dc:description xmlns:dc="http://purl.org/dc/elements/1.1/"/>
  <dc:subject xmlns:dc="http://purl.org/dc/elements/1.1/"/>
  <cp:keywords/>
  <cp:category/>
</cp:coreProperties>
</file>